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Earnings Per Common Share" sheetId="12" state="visible" r:id="rId12"/>
    <sheet xmlns:r="http://schemas.openxmlformats.org/officeDocument/2006/relationships" name="Regulatory Matters" sheetId="13" state="visible" r:id="rId13"/>
    <sheet xmlns:r="http://schemas.openxmlformats.org/officeDocument/2006/relationships" name="Disclosure About Fair Values of" sheetId="14" state="visible" r:id="rId14"/>
    <sheet xmlns:r="http://schemas.openxmlformats.org/officeDocument/2006/relationships" name="Commitments and Credit Risk" sheetId="15" state="visible" r:id="rId15"/>
    <sheet xmlns:r="http://schemas.openxmlformats.org/officeDocument/2006/relationships" name="Accumulated Other Comprehensive" sheetId="16" state="visible" r:id="rId16"/>
    <sheet xmlns:r="http://schemas.openxmlformats.org/officeDocument/2006/relationships" name="Equity Incentive Plan" sheetId="17" state="visible" r:id="rId17"/>
    <sheet xmlns:r="http://schemas.openxmlformats.org/officeDocument/2006/relationships" name="Recent Accounting Pronouncement" sheetId="18" state="visible" r:id="rId18"/>
    <sheet xmlns:r="http://schemas.openxmlformats.org/officeDocument/2006/relationships" name="Nature of Operations and Summ_2" sheetId="19" state="visible" r:id="rId19"/>
    <sheet xmlns:r="http://schemas.openxmlformats.org/officeDocument/2006/relationships" name="Securities (Tables)" sheetId="20" state="visible" r:id="rId20"/>
    <sheet xmlns:r="http://schemas.openxmlformats.org/officeDocument/2006/relationships" name="Loans and Allowance for Loan _2" sheetId="21" state="visible" r:id="rId21"/>
    <sheet xmlns:r="http://schemas.openxmlformats.org/officeDocument/2006/relationships" name="Earnings Per Common Share (Tabl" sheetId="22" state="visible" r:id="rId22"/>
    <sheet xmlns:r="http://schemas.openxmlformats.org/officeDocument/2006/relationships" name="Regulatory Matters (Tables)" sheetId="23" state="visible" r:id="rId23"/>
    <sheet xmlns:r="http://schemas.openxmlformats.org/officeDocument/2006/relationships" name="Disclosure About Fair Values _2" sheetId="24" state="visible" r:id="rId24"/>
    <sheet xmlns:r="http://schemas.openxmlformats.org/officeDocument/2006/relationships" name="Commitments and Credit Risk (Ta" sheetId="25" state="visible" r:id="rId25"/>
    <sheet xmlns:r="http://schemas.openxmlformats.org/officeDocument/2006/relationships" name="Accumulated Other Comprehensi_2" sheetId="26" state="visible" r:id="rId26"/>
    <sheet xmlns:r="http://schemas.openxmlformats.org/officeDocument/2006/relationships" name="Equity Incentive Plan (Tables)" sheetId="27" state="visible" r:id="rId27"/>
    <sheet xmlns:r="http://schemas.openxmlformats.org/officeDocument/2006/relationships" name="Nature of Operations and Summ_3" sheetId="28" state="visible" r:id="rId28"/>
    <sheet xmlns:r="http://schemas.openxmlformats.org/officeDocument/2006/relationships" name="Securities - Amortized cost and" sheetId="29" state="visible" r:id="rId29"/>
    <sheet xmlns:r="http://schemas.openxmlformats.org/officeDocument/2006/relationships" name="Securities - Continuous unreali" sheetId="30" state="visible" r:id="rId30"/>
    <sheet xmlns:r="http://schemas.openxmlformats.org/officeDocument/2006/relationships" name="Securities - Additional Informa"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Earnings Per Common Share - Sto" sheetId="40" state="visible" r:id="rId40"/>
    <sheet xmlns:r="http://schemas.openxmlformats.org/officeDocument/2006/relationships" name="Regulatory Matters - Capital am" sheetId="41" state="visible" r:id="rId41"/>
    <sheet xmlns:r="http://schemas.openxmlformats.org/officeDocument/2006/relationships" name="Regulatory Matters - Additional" sheetId="42" state="visible" r:id="rId42"/>
    <sheet xmlns:r="http://schemas.openxmlformats.org/officeDocument/2006/relationships" name="Disclosure About Fair Values _3" sheetId="43" state="visible" r:id="rId43"/>
    <sheet xmlns:r="http://schemas.openxmlformats.org/officeDocument/2006/relationships" name="Disclosure About Fair Values _4" sheetId="44" state="visible" r:id="rId44"/>
    <sheet xmlns:r="http://schemas.openxmlformats.org/officeDocument/2006/relationships" name="Disclosure About Fair Values _5" sheetId="45" state="visible" r:id="rId45"/>
    <sheet xmlns:r="http://schemas.openxmlformats.org/officeDocument/2006/relationships" name="Disclosure About Fair Values _6" sheetId="46" state="visible" r:id="rId46"/>
    <sheet xmlns:r="http://schemas.openxmlformats.org/officeDocument/2006/relationships" name="Disclosure About Fair Value of " sheetId="47" state="visible" r:id="rId47"/>
    <sheet xmlns:r="http://schemas.openxmlformats.org/officeDocument/2006/relationships" name="Commitments and Credit Risk - C" sheetId="48" state="visible" r:id="rId48"/>
    <sheet xmlns:r="http://schemas.openxmlformats.org/officeDocument/2006/relationships" name="Commitments and Credit Risk- Li" sheetId="49" state="visible" r:id="rId49"/>
    <sheet xmlns:r="http://schemas.openxmlformats.org/officeDocument/2006/relationships" name="Accumulated Other Comprehensi_3" sheetId="50" state="visible" r:id="rId50"/>
    <sheet xmlns:r="http://schemas.openxmlformats.org/officeDocument/2006/relationships" name="Equity Incentive plan - Stock O" sheetId="51" state="visible" r:id="rId51"/>
    <sheet xmlns:r="http://schemas.openxmlformats.org/officeDocument/2006/relationships" name="Equity Incentive Plan - Additio"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incinnati Bancorp, Inc.</t>
        </is>
      </c>
    </row>
    <row r="7">
      <c r="A7" s="4" t="inlineStr">
        <is>
          <t>Trading Symbol</t>
        </is>
      </c>
      <c r="B7" s="4" t="inlineStr">
        <is>
          <t>CNNB</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2966790</v>
      </c>
    </row>
    <row r="15">
      <c r="A15" s="4" t="inlineStr">
        <is>
          <t>Entity Central Index Key</t>
        </is>
      </c>
      <c r="B15" s="4" t="inlineStr">
        <is>
          <t>0001787005</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 per share</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2: Securities
Available-for-sale debt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the Company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Gross
Gross
Amortized
Unrealized
Unrealized
Cost
Gains
Losses
Fair Value
Available-for-Sale Debt Securities:
March 31, 2021 (unaudited):
Mortgage-backed securities of government sponsored entities
$
9,672,416
$
73,605
$
(2,772)
$
9,743,249
December 31, 2020:
Mortgage-backed securities of government sponsored entities
$
5,170,519
$
46,278
$
(2,967)
$
5,213,830
The Company had no sales of investment securities during the three month periods ended March 31, 2021 or 2020. The Company had not pledged any of its investment securities as of March 31, 2021 or December 31, 2020.
The amortized cost and fair value of available-for-sale securities at March 31, 2021 and December 31, 2020, by contractual maturity is not disclosed for mortgage-backed securities, as expected maturities may differ from contractual maturities because issuers may have the right to call or prepay obligations with or without call or prepayment penalties.
Certain investments in debt securities have fair values at an amount less than their historical cost. The total fair value of these investments at March 31, 2021 and December 31, 2020 was $144,816 and $192,587, respectively, which was approximately 1.5% and 3.7%, respectively, of the Company’s investment portfolio at those respective dates.
The following tables show the gross unrealized losses and fair value of the Company’s investments with unrealized losses that are not deemed to be other-than-temporarily impaired, aggregated by investment class and length of time that the individual securities have been in continuous unrealized loss position at March 31, 2021 and December 31, 2020:
Less than 12 Months
12 Months or More
Total
Unrealized
Unrealized
Unrealized
Fair Value
Losses
Fair Value
Losses
Fair Value
Losses
March 31, 2021 (unaudited):
Mortgage-backed securities of government sponsored entities
$
77,772
$
(2,197)
$
67,044
$
(575)
$
144,816
$
(2,772)
December 31, 2020:
Mortgage-backed securities of government sponsored entities
$
51,122
$
(617)
$
141,465
$
(2,350)
$
192,587
$
(2,9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t>
        </is>
      </c>
    </row>
    <row r="4">
      <c r="A4" s="4" t="inlineStr">
        <is>
          <t>Loans and Allowance for Loan Losses</t>
        </is>
      </c>
      <c r="B4" s="4" t="inlineStr">
        <is>
          <t>NOTE 3: Loans and Allowance for Loan Losses
Categories of loans at March 31, 2021 and December 31, 2020 include:
March 31,
December 31,
2021
2020
(unaudited)
One to four family mortgage loans - owner occupied
$
71,019,175
$
72,697,588
One to four family - investment
12,012,546
12,058,824
Multi-family mortgage loans
48,440,576
41,749,223
Nonresidential mortgage loans
30,514,717
29,531,917
Construction and land loans
9,898,208
5,841,415
Real estate secured lines of credit
9,531,404
9,934,387
Commercial loans
527,645
736,979
Other consumer loans
334,879
338,709
Total loans
182,279,150
172,889,042
Less:
Net deferred loan costs
(321,328)
(332,908)
Undisbursed portion of loans
8,374,919
4,881,487
Allowance for loan losses
1,672,545
1,672,545
Net loans
$
172,553,014
$
166,667,918
The following tables present the activity in the allowance for loan losses and the recorded investment in loans based on portfolio segment and impairment method for the three months ended March 31, 2021 and 2020 and the year ended December 31, 2020:
At or For the Three Months Ended March 31, 2021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16,404
$
99,978
$
670,822
$
316,332
$
96,435
$
49,336
$
17,111
$
6,127
$
1,672,545
Provision (credit) charged to expense
(53,836)
21,542
9,310
(22,520)
63,768
(12,400)
(5,434)
(430)
—
Losses charged off
—
—
—
—
—
—
—
—
—
Recoveries
—
—
—
—
—
—
—
—
—
Balance, end of period
$
362,568
$
121,520
$
680,132
$
293,812
$
160,203
$
36,936
$
11,677
$
5,697
$
1,672,545
Ending balance: Individually evaluated for impairment
$
61,431
$
54,071
$
—
$
—
$
—
$
—
$
—
$
—
$
115,502
Ending balance: Collectively evaluated for impairment
$
301,137
$
67,449
$
680,132
$
293,812
$
160,203
$
36,936
$
11,677
$
5,697
$
1,557,043
Loans:
Ending balance
$
71,019,175
$
12,012,546
$
48,440,576
$
30,514,717
$
9,898,208
$
9,531,404
$
527,645
$
334,879
$
182,279,150
Ending balance: Individually evaluated for impairment
$
1,316,030
$
528,121
$
129,999
$
—
$
—
$
57,547
$
—
$
—
$
2,031,697
Ending balance: Collectively evaluated for impairment
$
69,703,145
$
11,484,425
$
48,310,577
$
30,514,717
$
9,898,208
$
9,473,857
$
527,645
$
334,879
$
180,247,453
For the Three Months Ended March 31, 2020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24,647
$
82,219
$
524,183
$
277,026
$
69,457
$
105,187
$
11,408
$
13,418
$
1,407,545
Provision (credit) charged to expense
(105,971)
72,679
(43,642)
139,167
11,994
(6,125)
4,993
(8,095)
65,000
Losses charged off
—
—
—
—
—
—
—
—
—
Recoveries
—
—
—
—
—
—
—
—
—
Balance, end of period
$
218,676
$
154,898
$
480,541
$
416,193
$
81,451
$
99,062
$
16,401
$
5,323
$
1,472,545
At or For the Year Ended December 31, 2020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ans:
Balance, beginning of year
$
324,647
$
82,219
$
524,183
$
277,026
$
69,457
$
105,187
$
11,408
$
13,418
$
1,407,545
Provision (credit) charged to expense
91,757
17,759
146,639
39,306
26,978
(55,851)
5,703
(7,291)
265,000
(Charge-offs) recoveries
—
—
—
—
—
—
—
—
—
Balance, end of year
$
416,404
$
99,978
$
670,822
$
316,332
$
96,435
$
49,336
$
17,111
$
6,127
$
1,672,545
Ending balance: Individually evaluated for impairment
$
20,722
$
40,075
$
—
$
—
$
—
$
—
$
—
$
—
$
60,797
Ending balance: Collectively evaluated for impairment
$
395,682
$
59,903
$
670,822
$
316,332
$
96,435
$
49,336
$
17,111
$
6,127
$
1,611,748
Loans:
Ending balance
$
72,697,588
$
12,058,824
$
41,749,223
$
29,531,917
$
5,841,415
$
9,934,387
$
736,979
$
338,709
$
172,889,042
Ending balance: Individually evaluated for impairment
$
1,236,597
$
561,660
$
210,524
$
—
$
—
$
58,557
$
—
$
—
$
2,067,338
Ending balance: Collectively evaluated for impairment
$
71,460,991
$
11,497,164
$
41,538,699
$
29,531,917
$
5,841,415
$
9,875,830
$
736,979
$
338,709
$
170,821,704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realized in the future.
The following tables present the credit risk profile of the Company’s loan portfolio based on internal rating category and payment activity as of March 31, 2021 and December 31, 2020:
March 31, 2021 (unaudited)
One- to Four-
One- to Four-
Family Mortgage
Family Mortgage
Real Estate
Other
Loans - Owner
Loans -
Multi-Family
Nonresidential
Construction &amp;
Secured Lines of
Commercial
Consumer
Occupied
Investment
Mortgage Loans
Mortgage Loans
Land Loans
Credit
Loans
Loans
Total
Pass
$
70,171,068
$
11,698,826
$
48,440,576
$
30,056,837
$
9,898,208
$
9,383,764
$
527,645
$
334,879
$
180,511,803
Special mention
111,819
313,720
—
457,880
—
—
—
—
883,419
Substandard
736,288
—
—
—
—
147,640
—
—
883,928
Doubtful
—
—
—
—
—
—
—
—
—
Loss
—
—
—
—
—
—
—
—
—
Total
$
71,019,175
$
12,012,546
$
48,440,576
$
30,514,717
$
9,898,208
$
9,531,404
$
527,645
$
334,879
$
182,279,150
December 31, 2020
One- to Four-
One- to Four-
Family Mortgage
Family Mortgage
Real Estate
Other
Loans - Owner
Loans -
Multi-Family
Nonresidential
Construction &amp;
Secured Lines of
Commercial
Consumer
Occupied
Investment
Mortgage Loans
Mortgage Loans
Land Loans
Credit
Loans
Loans
Total
Pass
$
71,930,902
$
11,538,993
$
41,669,892
$
29,063,783
$
5,841,415
$
9,783,448
$
736,979
$
338,709
$
170,904,121
Special mention
113,516
519,831
—
468,134
—
—
—
—
1,101,481
Substandard
653,170
—
79,331
—
—
150,939
—
—
883,440
Doubtful
—
—
—
—
—
—
—
—
—
Loss
—
—
—
—
—
—
—
—
—
Total
$
72,697,588
$
12,058,824
$
41,749,223
$
29,531,917
$
5,841,415
$
9,934,387
$
736,979
$
338,709
$
172,889,042
Pass portfolio within the tables above consists of loans graded Prime (1) through Acceptable (4).
The Company evaluates the loan risk grading system definitions and allowance for loan losses methodology on an ongoing basis. No significant changes were made to either during the three months ended March 31, 2021.
The following tables present the loan portfolio aging analysis of the recorded investment in loans as of March 31, 2021 and December 31, 2020:
March 31, 2021 (unaudited)
90 Days and
Total Loans &gt;
30‑59 Days Past
60‑89 Days
Greater
Total Past
Total Loans
90 Days Past
Due
Past Due
Past Due
Due
Current
Receivable
Due &amp; Accruing
One to four-family mortgage loans
$
258,075
$
—
$
259,678
$
517,753
$
70,501,422
$
71,019,175
$
—
One to four family - investment
—
—
—
—
12,012,546
12,012,546
—
Multi-family mortgage loans
—
—
—
—
48,440,576
48,440,576
—
Nonresidential mortgage loans
—
—
—
—
30,514,717
30,514,717
—
Construction &amp; land loans
—
—
—
—
9,898,208
9,898,208
—
Real estate secured lines of credit
—
—
—
—
9,531,404
9,531,404
—
Commercial loans
—
—
—
—
527,645
527,645
—
Other consumer loans
—
—
—
—
334,879
334,879
—
Total
$
258,075
$
—
$
259,678
$
517,753
$
181,761,397
$
182,279,150
$
—
December 31, 2020
90 Days and
Total Loans &gt;
30‑59 Days Past
60‑89 Days
Greater
Total Past
Total Loans
90 Days Past
Due
Past Due
Past Due
Due
Current
Receivable
Due &amp; Accruing
One to four-family mortgage loans
$
96,826
$
127,616
$
173,877
$
398,319
$
72,299,269
$
72,697,588
$
—
One to four family - investment
—
—
—
—
12,058,824
12,058,824
—
Multi-family mortgage loans
—
—
—
—
41,749,223
41,749,223
—
Nonresidential mortgage loans
—
—
—
—
29,531,917
29,531,917
—
Construction &amp; land loans
—
—
—
—
5,841,415
5,841,415
—
Real estate secured lines of credit
—
—
—
—
9,934,387
9,934,387
—
Commercial loans
—
—
—
—
736,979
736,979
—
Other consumer loans
—
—
—
—
338,709
338,709
—
Total
$
96,826
$
127,616
$
173,877
$
398,319
$
172,490,723
$
172,889,042
$
—
A loan is considered impaired, in accordance with the impairment accounting guidance (ASC 310, Receivables ), when based on current information and events, it is probable the Company will be unable to collect all amounts due from the borrower in accordance with the contractual terms of the loan. Impaired loans include nonperforming commercial loans and loans modified in troubled debt restructurings (“TDRs”).
The following tables present impaired loans for March 31, 2021, March 31, 2020 and December 31, 2020:
March 31, 2021 (unaudited)
Average
Unpaid
Investment
Recorded
Principal
Specific
in Impaired
Interest Income
Balance
Balance
Allowance
Loans
Recognized
Loans without a specific valuation allowance
One- to four-family mortgage loans
$
1,297,999
$
1,297,999
$
—
$
1,301,442
$
12,767
One- to four-family - investment
320,726
320,726
—
329,705
3,790
Multi-family mortgage loans
129,999
129,999
—
130,459
1,472
Nonresidential mortgage loans
—
—
—
—
—
Construction &amp; land loans
—
—
—
—
—
Real estate secured lines of credit
57,547
57,547
—
58,025
1,022
Commercial loans
—
—
—
—
—
Other consumer loans
—
—
—
—
—
Loans with a specific valuation allowance
One- to four-family mortgage loans
18,031
79,461
61,431
79,609
243
One- to four-family - investment
207,395
247,471
54,071
248,254
2,417
Multi-family mortgage loans
—
—
—
—
—
Nonresidential mortgage loans
—
—
—
—
—
Construction &amp; land loans
—
—
—
—
—
Real estate secured lines of credit
—
—
—
—
—
Commercial loans
—
—
—
—
—
Other consumer loans
—
—
—
—
—
$
2,031,697
$
2,133,203
$
115,502
$
2,147,494
$
21,711
March 31, 2020 (Unaudited)
Average
Unpaid
Investment
Recorded
Principal
Specific
in Impaired
Interest Income
Balance
Balance
Allowance
Loans
Recognized
Loans without a specific valuation allowance
One- to four- family mortgage loans
$
1,048,425
$
1,048,425
$
—
$
1,051,353
$
13,131
One- to four- family - investment
370,006
370,006
—
372,052
6,092
Multi-family mortgage loans
504,648
504,648
—
505,914
9,231
Nonresidential mortgage loans
52,048
52,048
—
54,030
773
Construction &amp; land loans
—
—
—
—
—
Real estate secured lines of credit
72,565
72,565
—
79,250
1,302
Commercial loans
—
—
—
—
—
Other consumer loans
—
—
—
—
—
Loans with a specific valuation allowance
One- to four-family mortgage loans
60,691
81,413
20,722
81,548
274
One- to four-family - investment
382,213
390,225
8,013
392,357
5,647
Multi-family mortgage loans
—
—
—
—
—
Nonresidential mortgage loans
—
—
—
—
—
Construction &amp; land loans
—
—
—
—
—
Real estate secured lines of credit
—
—
—
—
—
Commercial loans
—
—
—
—
—
Other consumer loans
—
—
—
—
—
$
2,490,596
$
2,519,330
$
28,735
$
2,536,504
$
36,450
December 31, 2020
Average
Unpaid
Investment
Recorded
Principal
Specific
in Impaired
Interest Income
Balance
Balance
Allowance
Loans
Recognized
Loans without a specific valuation allowance
One- to four-family mortgage loans
$
1,177,459
$
1,177,459
$
—
$
1,190,698
$
52,684
One- to four-family - investment
352,514
352,514
—
362,021
19,387
Multi-family mortgage loans
210,524
210,524
—
330,855
22,817
Nonresidential mortgage loans
—
—
—
—
—
Construction &amp; land loans
—
—
—
—
—
Real estate secured lines of credit
58,557
58,557
—
60,115
4,087
Commercial loans
—
—
—
—
—
Other consumer loans
—
—
—
—
—
Loans with a specific valuation allowance
One- to four-family mortgage loans
59,138
79,860
20,722
80,701
1,689
One- to four-family - investment
209,146
249,221
40,075
252,341
11,794
Multi-family mortgage loans
—
—
—
—
—
Nonresidential mortgage loans
—
—
—
—
—
Construction &amp; land loans
—
—
—
—
—
Real estate secured lines of credit
—
—
—
—
—
Commercial loans
—
—
—
—
—
Other consumer loans
—
—
—
—
—
$
2,067,338
$
2,128,135
$
60,797
$
2,276,731
$
112,458
Income recognized on a cash basis was not materially different than interest income recognized on an accrual basis.
The following table presents the nonaccrual loans at March 31, 2021 and December 31, 2020. This table excludes accruing TDRs, which totaled $1,030,000 and $1,143,000 at March 31, 2021 and December 31, 2020, respectively.
March 31,
December 31,
2021
2020
(unaudited)
One- to four-family mortgage loans
$
259,678
$
173,877
One to four family - investment
—
—
Multi-family mortgage loans
—
—
Nonresidential mortgage loans
—
—
Construction and land loans
—
—
Real estate secured lines of credit
—
—
Commercial loans
—
—
Other consumer loans
—
—
Total
$
259,678
$
173,877
At March 31, 2021, the Company had no loans that were modified in a TDR and that were impaired.
There were no newly classified TDRs at March 31, 2021. The following table presents the newly classified TDR’s at December 31, 2020:
December 31, 2020
Pre-Modification
Post-Modification
Number of
Recorded
Recorded
Loans
Balance
Balance
Mortgage loans on real estate:
Residential 1-4 family - owner occupied
1
$
82,561
$
82,561
Residential 1-4 family - investment
—
—
—
Multifamily
—
—
—
Nonresidential mortgage loans
—
—
—
Construction &amp; land loans
—
—
—
Construction &amp; land loans
—
—
—
Real estate secured lines of credit
—
—
—
Commercial loans
—
—
—
Consumer loans
—
—
—
1
$
82,561
$
82,561
Newly classified TDRs, by type of modification, are as follows at December 31, 2020:
December 31, 2020
Interest Only
Term
Combination
Total Modification
Mortgage loans on real estate:
Residential 1-4 family - owner occupied
$
82,561
$
—
$
—
$
82,561
Residential 1-4 family -investment
—
—
—
—
Multifamily
—
—
—
—
Nonresidential mortgage loans
—
—
—
—
Construction &amp; land loans
—
—
—
—
Real estate secured lines of credit
—
—
—
—
Commercial loans
—
—
—
—
Consumer loans
—
—
—
—
$
82,561
$
—
$
—
$
82,561
There were no TDRs modified during the three months ended March 31, 2021 that subsequently defaulted. As of March 31, 2021, borrowers with loans designated as TDRs totaling $900,000 of residential real estate loans and $130,000 of multifamily loans, met the criteria for placement back on accrual status. This criteria is a minimum of six consecutive months of payment performance under existing or modified terms. As of March 31, 2021, the Company had no performing TDRs that did not meet the criteria for placement back on accrual status.
In March 2020, in connection with the implementation of the Coronavirus Aid, Relief and Economic Security Act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20.
There were no foreclosed real estate properties at March 31, 2021 or December 31, 2020. There were two consumer mortgage loans in process of foreclosure totaling $193,062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4: Earnings Per Common Share
Basic earnings per common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 ESOP”) are shown as a reduction in stockholders’ equity and are excluded from weighted-average common shares outstanding for both basic and diluted EPS calculations until they are committed to be released. The computation of weighted-average shares outstanding for the three months ended March 31, 2020 has been revised to correct a computational error involving the allocation of ESOP shares related to the closing of the second-step transaction. The computations for the three month periods ended March 31, 2021 and 2020 are as follows:
Three months ended March 31,
2021
2020
2020
(as revised)
(as reported)
Net income (loss)
$
1,322,512
$
(226,049)
$
(226,049)
Less allocation of net income to participating securities
10,502
—
—
Net income (loss) allocated to common shareholders
1,312,010
(226,049)
(226,049)
Shares outstanding for basic earnings per share:
Shares issued
2,970,834
2,970,186
2,949,432
Less: Average unearned ESOP shares and unvested restricted stock
218,019
208,974
74,026
Weighted-average shares outstanding - basic
2,752,815
2,761,212
2,875,406
Basic earnings (loss) per common share
$
0.48
$
(0.08)
$
(0.08)
Effect of dilutive securities:
Weighted-average shares outstanding - basic
2,752,815
2,761,212
2,875,406
Stock options
62,377
—
—
Weighted-average shares outstanding - diluted
2,815,192
2,761,212
2,875,406
Diluted earnings (loss) per share
$
0.47
$
(0.08)
$
(0.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t>
        </is>
      </c>
    </row>
    <row r="4">
      <c r="A4" s="4" t="inlineStr">
        <is>
          <t>Regulatory Matters</t>
        </is>
      </c>
      <c r="B4" s="4" t="inlineStr">
        <is>
          <t>NOTE 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March 31, 2021 and December 31, 2020, the Bank met all capital adequacy requirements to which it was subject at such dates.
Management opted out of the accumulated comprehensive income treatment under the Basel III capital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was phased in under Basel III from 0.0% for 2015 to 2.50% by 2019. The capital conservation buffer was 2.50% at March 31, 2021.
As of the most recent notification from the Office of the Comptroller of the Currency, the Bank was categorized as "well-capitalized" under the regulatory framework for prompt corrective action. To be categorized as well capitalized, the Bank must maintain minimum total risk-based, Tier I risk-based and Tier I leverage ratios as set forth in the table. Management believes that no conditions or events have occurred since the last notification that would change the Bank’s category.
The Bank’s actual capital amounts and ratios are presented in the following table:
Minimum to Be Well
Capitalized Under Prompt
Minimum Capital
Corrective Action
Actual
Requirement
Provisions
Amount
Ratio
Amount
Ratio
Amount
Ratio
(Dollars in thousands)
As of March 31, 2021 (unaudited):
Total risk-based capital (to risk-weighted assets)
$
37,877
22.0
%
$
13,795
8.0
%
$
17,244
10.0
%
Tier I capital (to risk-weighted assets)
36,204
21.0
%
10,346
6.0
%
13,795
8.0
%
Common Equity Tier I capital (to risk-weighted assets)
36,204
21.0
%
7,760
4.5
%
11,208
6.5
%
Tier I capital (to adjusted average total assets)
36,204
15.2
%
9,560
4.0
%
11,950
5.0
%
As of December 31, 2020:
Total risk-based capital (to risk-weighted assets)
$
36,465
22.0
%
$
13,272
8.0
%
$
16,590
10.0
%
Tier I capital (to risk-weighted assets)
34,792
21.0
%
9,954
6.0
%
13,272
8.0
%
Common Equity Tier I capital (to risk-weighted assets)
34,792
21.0
%
7,465
4.5
%
10,783
6.5
%
Tier I capital (to adjusted average total assets)
34,792
14.8
%
9,415
4.0
%
11,769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 About Fair Values of Assets and Liabilities</t>
        </is>
      </c>
      <c r="B1" s="2" t="inlineStr">
        <is>
          <t>3 Months Ended</t>
        </is>
      </c>
    </row>
    <row r="2">
      <c r="B2" s="2" t="inlineStr">
        <is>
          <t>Mar. 31, 2021</t>
        </is>
      </c>
    </row>
    <row r="3">
      <c r="A3" s="3" t="inlineStr">
        <is>
          <t>Disclosure About Fair Values of Assets and Liabilities</t>
        </is>
      </c>
    </row>
    <row r="4">
      <c r="A4" s="4" t="inlineStr">
        <is>
          <t>Disclosure About Fair Values of Assets and Liabilities</t>
        </is>
      </c>
      <c r="B4" s="4" t="inlineStr">
        <is>
          <t>NOTE 6: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 presents the fair value measurements of assets measured at fair value on a recurring basis and the level within the fair value hierarchy in which the fair value measurements fall at March 31, 2021 and December 31, 2020:
Fair Value Measurements Using
Quoted Prices in
Significant
Active Markets
Other
Significant
for Identical
Observable
Unobservable
Assets
Inputs
Inputs
Fair Value
(Level 1)
(Level 2)
(Level 3)
March 31, 2021 (unaudited):
Mortgage-backed securities of government sponsored entities
$
9,743,249
$
—
$
9,743,249
$
—
Mortgage servicing rights
2,333,873
—
—
2,333,873
Derivative assets (included in other assets)
702,283
—
702,283
Derivative liabilities (included in other liabilities)
43,894
—
43,894
—
December 31, 2020:
Mortgage-backed securities of government sponsored entities
$
5,213,830
$
—
$
5,213,830
$
—
Mortgage servicing rights
2,025,323
—
—
2,025,323
Derivative assets (included in other assets)
498,644
—
498,644
Derivative liabilities (included in other liabilities)
144,995
—
144,995
—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Debt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average coupon, weighted-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condensed consolidated balance sheets using significant unobservable (Level 3) inputs:
Three Months Ended March 31,
2021
2020
(Unaudited)
Fair value as of the beginning of the year
$
2,025,323
$
1,213,815
Recognition of mortgage servicing rights on the sale of loans
367,164
41,532
Change in fair value due to changes in valuation inputs or assumptions used in the valuation model
(58,614)
(169,854)
Fair value at the end of the period
$
2,333,873
$
1,085,493
Mortgage servicing rights are carried on the balance sheet at fair value and the changes in fair value are reported in other noninterest income in the period in which the changes occur.
Nonrecurring Measurements
The following table presents the collateral-dependent impaired loans measured at fair value on a nonrecurring basis at March 31, 2021 and December 31, 2020.
Fair Value Measurements Using
Quoted
Prices in
Active
Significant
Markets for
Other
Significant
Identical
Observable
Unobservable
Carrying
Assets
Inputs
Inputs
Amount
(Level 1)
(Level 2)
(Level 3)
March 31, 2021 (unaudited):
Collateral-dependent impaired loans
$
259,678
$
—
$
—
$
259,678
December 31, 2020
Collateral-dependent impaired loans
$
173,877
$
—
$
—
$
173,877
Unobservable (Level 3) Inputs
The following table presents quantitative information about unobservable inputs used in recurring and nonrecurring Level 3 fair value measurements at March 31, 2021 and December 31, 2020:
Valuation
Unobservable
Fair Value
Technique
Inputs
Range
March 31, 2021 (unaudited):
Mortgage servicing rights
$
2,333,873
Discounted cash flow
Discount rate PSA prepayment speeds
10% 159-655%
Interest rate lock commitments
$
702,238
Secondary market prices
Pull-through rate
85%
Impaired loans (collateral dependent)
$
259,678
Market comparable properties
Marketability discount
10%-15% 12%
December 31, 2020:
Mortgage servicing rights
$
Discounted cash flow
Discount rate PSA prepayment speeds
10% 177-565%
Interest rate lock commitments
$
Secondary market prices
Pull-through rate
85%
Impaired loans (collateral dependent)
$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in estimating and disclosing the fair value of financial instruments. The fair value calculation discounted estimated cash flows using rates that incorporated discounts for credit, liquidity and marketability factor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fair value is estimated using a discounted cash flow calculation that applies the rates currently offered for deposits of a similar structur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March 31, 2021 and December 31, 2020, the fair value of commitments was not material.
The following table presents estimated fair values of the Company’s financial instruments not previously presented at March 31, 2021 and December 31, 2020:
Fair Value Measurements Using
Quoted
Prices in
Active
Significant
Markets for
Other
Significant
Identical
Observable
Unobservable
Carrying
Instruments
Inputs
Inputs
Amount
(Level 1)
(Level 2)
(Level 3)
March 31, 2021 (unaudited):
Financial Assets:
Cash and cash equivalents
$
27,033,369
$
27,033,369
$
—
$
—
Interest-bearing time deposits
2,000,000
—
2,000,000
—
Loans held for sale
11,975,165
—
12,237,111
—
Loans, net of allowance for loan losses
172,553,014
—
—
171,086,314
Federal Home Loan Bank stock
3,022,500
—
3,022,500
—
Interest receivable
528,597
—
528,597
—
Federal Home Loan Bank lender risk account receivable
1,909,681
—
—
2,000,423
Financial Liabilities:
Deposits
155,403,177
97,753,739
58,722,008
—
Federal Home Loan Bank advances
38,412,000
—
39,500,547
—
Advances from borrowers for taxes and insurance
1,403,031
—
1,403,031
—
Interest payable
72,952
—
72,952
—
December 31, 2020:
Financial Assets:
Cash and cash equivalents
$
32,347,806
$
32,347,806
$
—
$
—
Interest-bearing time deposits
3,000,000
—
3,000,000
—
Loans held for sale
13,345,370
—
13,690,802
—
Loans, net of allowance for loan losses
166,667,918
—
—
165,251,240
Federal Home Loan Bank stock
2,801,800
—
2,801,800
—
Interest receivable
520,775
—
520,775
—
Federal Home Loan Bank lender risk account receivable
1,947,271
—
—
2,157,661
Financial Liabilities:
Deposits
152,207,043
90,002,257
63,577,288
—
Federal Home Loan Bank advances
38,412,000
—
39,718,400
—
Advances from borrowers for taxes and insurance
1,946,340
—
1,946,340
—
Interest payable
73,585
—
73,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3 Months Ended</t>
        </is>
      </c>
    </row>
    <row r="2">
      <c r="B2" s="2" t="inlineStr">
        <is>
          <t>Mar. 31, 2021</t>
        </is>
      </c>
    </row>
    <row r="3">
      <c r="A3" s="3" t="inlineStr">
        <is>
          <t>Commitments and Credit Risk</t>
        </is>
      </c>
    </row>
    <row r="4">
      <c r="A4" s="4" t="inlineStr">
        <is>
          <t>Commitments and Credit Risk</t>
        </is>
      </c>
      <c r="B4" s="4" t="inlineStr">
        <is>
          <t>NOTE 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Commitments to fund fixed rate loans at March 31, 2021 and December 31, 2020, were as follows:
March 31, 2021
December 31, 2020
(unaudited)
Interest Rate
Interest Rate
Amount
Range
Amount
Range
Commitments to fund fixed-rate loans
$
17,095,919
%
-
%
$
28,451,835
%
-
%
Forward Sale Commitments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March 31, 2021 and December 31, 2020, in addition to commitments for fixed-rate loans shown above, were composed of the following:
March 31,
December 31,
2021
2020
(unaudited)
Commitments to originate loans for portfolio
$
4,622,174
$
189,200
Forward sale commitments
29,060,848
41,791,767
Lines of credit
21,073,919
19,826,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t>
        </is>
      </c>
    </row>
    <row r="4">
      <c r="A4" s="4" t="inlineStr">
        <is>
          <t>Accumulated Other Comprehensive Loss</t>
        </is>
      </c>
      <c r="B4" s="4" t="inlineStr">
        <is>
          <t>NOTE 8: Accumulated Other Comprehensive Loss
The components of other comprehensive loss, net of tax, included in stockholders’ equity at March 31, 2021 and December 31, 2020 are as follows:
March 31,
December 31,
2020
2020
(unaudited)
Net unrealized gains on available for sale securities
$
70,833
$
43,311
Directors' retirement plan
(465,552)
(413,407)
(394,719)
(370,096)
Tax benefit
(53,224)
(78,082)
Net of tax amount
$
(341,495)
$
(292,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1</t>
        </is>
      </c>
    </row>
    <row r="3">
      <c r="A3" s="3" t="inlineStr">
        <is>
          <t>Equity Incentive Plan</t>
        </is>
      </c>
    </row>
    <row r="4">
      <c r="A4" s="4" t="inlineStr">
        <is>
          <t>Equity Incentive Plan</t>
        </is>
      </c>
      <c r="B4" s="4" t="inlineStr">
        <is>
          <t>NOTE 9: Equity Incentive Plan
In May 2017, the Company’s stockholders approved the Cincinnati Bancorp 2017 Equity Incentive Plan (the “2017 Plan”). The 2017 Plan authorized the issuance or delivery to participants of up to 192,844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137,746 shares and the maximum number of shares of Company common stock that may be issued as restricted stock awards or restricted stock units is 55,098 shares. Stock options awarded to employees may be incentive stock options or non-qualified stock options. Shares subject to award under the 2017 Plan may be authorized but unissued shares or treasury shares. The 2017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7 Plan).
Activity in the stock option plan was as follows for the three months ended March 31, 2021 and 2020:
Weighted-Average
Remaining
Aggregate
Weighted-Average
Contractual Term
Intrinsic
Shares
Exercise Price
(Years)
Value
(Unaudited)
For the Three Months Ended March 31, 2021:
Outstanding, beginning of period
134,328
$
6.34
$
698,506
Granted
112
$
8.90
—
—
Exercised
—
$
—
—
—
Forfeited
—
$
—
—
—
Outstanding, end of period
134,440
$
6.34
6.69
$
903,437
Exercisable, end of period
70,726
$
5.92
$
504,984
Weighted-Average
Remaining
Aggregate
Weighted-Average
Contractual Term
Intrinsic
Shares
Exercise Price
(Years)
Value
(Unaudited)
For the Three Months Ended March 31, 2020:
Outstanding, beginning of period
126,634
$
6.07
7.66
$
528,573
Granted
—
$
—
Exercised
—
$
—
Forfeited
(3,306)
$
5.84
Outstanding, end of period
123,328
$
6.08
$
242,956
Exercisable, end of period
46,061
$
5.84
$
101,795
In June 2017, the Company awarded 55,098 restricted shares to members of the Board of Directors and certain members of management. In June 2020, the Company awarded 1,324 restricted shares to certain members of management. The restricted stock awards have a five year vesting period. Shares of restricted stock awarded to employees under the 2017 Plan are subject to vesting based on continuous employment for a specified time period following the date of grant. During the restricted period, the holders are entitled to full voting rights and dividends, and are therefore considered participating securities.
Total compensation cost recognized in the income statement for share-based payment arrangements was $28,635 for the three months ended March 31, 2021 and $25,791 for the three months ended March 31, 2020.
As of March 31, 2021, there was approximately $177,698 of total unrecognized compensation cost related to unvested share-based compensation arrangements granted under the 2017 Plan, which is expected to be recognized over a weighted-average period of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10: Recent Accounting Pronouncements
FASB ASU 2016‑13, Measurement of Credit Losses on Financial Instruments (Topic 326)
In June 2016, the Financial Accounting Standards Board ("FASB”) issued Accounting Standards Update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On October 16, 2019, FASB approved a final ASU delaying the effective date of ASU No. 2016-13 for certain companies. ASU No. 2016‑13 became effective for public business entities that are U.S. Securities and Exchange Commission (“SEC”) filers, that are not small reporting companies, for fiscal years beginning after December 15, 2019, including interim periods within those fiscal years. For all other entities, such as the Company, the amendments are effective for fiscal years beginning after December 15, 2022, including interim periods within those fiscal years.
Entities will apply the standard’s provisions as a cumulative-effect adjustment to retained earnings as of the beginning of the first reporting period in which the guidance is effective (i.e., modified retrospective approach). The Company is currently evaluating the impact of ASU No. 2016-13 on the Company’s consolidated financial position and results of operations and currently does not know or cannot reasonably quantify the impact of the adoption of the standard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Nature of Operations and Summary of Significant Account Policies</t>
        </is>
      </c>
    </row>
    <row r="4">
      <c r="A4" s="4" t="inlineStr">
        <is>
          <t>Nature of Operations</t>
        </is>
      </c>
      <c r="B4" s="4" t="inlineStr">
        <is>
          <t>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t>
        </is>
      </c>
    </row>
    <row r="5">
      <c r="A5" s="4" t="inlineStr">
        <is>
          <t>Revenue Recognition</t>
        </is>
      </c>
      <c r="B5" s="4" t="inlineStr">
        <is>
          <t>Revenue Recognition
The Company accounts for revenues in accordance with accounting guidance that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earnings on bank-owned life insurance are recognized as contractually earned . For other revenue streams including service charges on deposits and electronic banking fees, there are no significant judgments related to the amount and timing of revenue recognition. All of the Company’s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t>
        </is>
      </c>
    </row>
    <row r="6">
      <c r="A6" s="4" t="inlineStr">
        <is>
          <t>Principles of Consolidation</t>
        </is>
      </c>
      <c r="B6" s="4" t="inlineStr">
        <is>
          <t xml:space="preserve">Principles of Consolidation
The accompanying condensed consolidated financial statements as of March 31, 2021 and December 31, 2020 and for the three months ended March 31, 2021 and 2020 include the accounts of the Company and the Bank. All significant intercompany items have been eliminated in consolidation. </t>
        </is>
      </c>
    </row>
    <row r="7">
      <c r="A7" s="4" t="inlineStr">
        <is>
          <t>Interim Financial Statements</t>
        </is>
      </c>
      <c r="B7" s="4" t="inlineStr">
        <is>
          <t xml:space="preserve">Interim Financial Statements
The interim condens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months ended March 31, 2021, are not necessarily indicative of the results to be achieved for the remainder of the year ending December 31, 2021, or any other period.
The accompanying condensed consolidated financial statements as of March 31, 2021 and December 31, 2020 and for the three months ended March 31, 2021 and 2020, should be read in conjunction with the audited consolidated financial statements as of December 31, 2020 and 2019 and for the years ended December 31, 2020 and 2019 contained in the Company’s Annual Report on Form 10-K for the fiscal year ended December 31, 2020.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due from banks</t>
        </is>
      </c>
      <c r="B3" s="6" t="n">
        <v>2599904</v>
      </c>
      <c r="C3" s="6" t="n">
        <v>2951787</v>
      </c>
    </row>
    <row r="4">
      <c r="A4" s="4" t="inlineStr">
        <is>
          <t>Interest-bearing demand deposits in banks</t>
        </is>
      </c>
      <c r="B4" s="5" t="n">
        <v>20133465</v>
      </c>
      <c r="C4" s="5" t="n">
        <v>23558019</v>
      </c>
    </row>
    <row r="5">
      <c r="A5" s="4" t="inlineStr">
        <is>
          <t>Federal funds sold</t>
        </is>
      </c>
      <c r="B5" s="5" t="n">
        <v>4300000</v>
      </c>
      <c r="C5" s="5" t="n">
        <v>5838000</v>
      </c>
    </row>
    <row r="6">
      <c r="A6" s="4" t="inlineStr">
        <is>
          <t>Cash and cash equivalents</t>
        </is>
      </c>
      <c r="B6" s="5" t="n">
        <v>27033369</v>
      </c>
      <c r="C6" s="5" t="n">
        <v>32347806</v>
      </c>
    </row>
    <row r="7">
      <c r="A7" s="4" t="inlineStr">
        <is>
          <t>Interest-bearing time deposits</t>
        </is>
      </c>
      <c r="B7" s="5" t="n">
        <v>2000000</v>
      </c>
      <c r="C7" s="5" t="n">
        <v>3000000</v>
      </c>
    </row>
    <row r="8">
      <c r="A8" s="4" t="inlineStr">
        <is>
          <t>Available-for-sale debt securities</t>
        </is>
      </c>
      <c r="B8" s="5" t="n">
        <v>9743249</v>
      </c>
      <c r="C8" s="5" t="n">
        <v>5213830</v>
      </c>
    </row>
    <row r="9">
      <c r="A9" s="4" t="inlineStr">
        <is>
          <t>Loans held for sale</t>
        </is>
      </c>
      <c r="B9" s="5" t="n">
        <v>11975165</v>
      </c>
      <c r="C9" s="5" t="n">
        <v>13345370</v>
      </c>
    </row>
    <row r="10">
      <c r="A10" s="4" t="inlineStr">
        <is>
          <t>Loans, net of allowance for loan losses of $1,672,545 and $1,407,545, respectively</t>
        </is>
      </c>
      <c r="B10" s="5" t="n">
        <v>172553014</v>
      </c>
      <c r="C10" s="5" t="n">
        <v>166667918</v>
      </c>
    </row>
    <row r="11">
      <c r="A11" s="4" t="inlineStr">
        <is>
          <t>Premises and equipment, net</t>
        </is>
      </c>
      <c r="B11" s="5" t="n">
        <v>3468615</v>
      </c>
      <c r="C11" s="5" t="n">
        <v>3487826</v>
      </c>
    </row>
    <row r="12">
      <c r="A12" s="4" t="inlineStr">
        <is>
          <t>Federal Home Loan Bank stock</t>
        </is>
      </c>
      <c r="B12" s="5" t="n">
        <v>3022500</v>
      </c>
      <c r="C12" s="5" t="n">
        <v>2801800</v>
      </c>
    </row>
    <row r="13">
      <c r="A13" s="4" t="inlineStr">
        <is>
          <t>Interest receivable</t>
        </is>
      </c>
      <c r="B13" s="5" t="n">
        <v>528597</v>
      </c>
      <c r="C13" s="5" t="n">
        <v>520775</v>
      </c>
    </row>
    <row r="14">
      <c r="A14" s="4" t="inlineStr">
        <is>
          <t>Mortgage servicing rights</t>
        </is>
      </c>
      <c r="B14" s="5" t="n">
        <v>2333873</v>
      </c>
      <c r="C14" s="5" t="n">
        <v>2025323</v>
      </c>
    </row>
    <row r="15">
      <c r="A15" s="4" t="inlineStr">
        <is>
          <t>Federal Home Loan Bank lender risk account receivable</t>
        </is>
      </c>
      <c r="B15" s="5" t="n">
        <v>1909681</v>
      </c>
      <c r="C15" s="5" t="n">
        <v>1947271</v>
      </c>
    </row>
    <row r="16">
      <c r="A16" s="4" t="inlineStr">
        <is>
          <t>Bank-owned life insurance</t>
        </is>
      </c>
      <c r="B16" s="5" t="n">
        <v>4193023</v>
      </c>
      <c r="C16" s="5" t="n">
        <v>4172486</v>
      </c>
    </row>
    <row r="17">
      <c r="A17" s="4" t="inlineStr">
        <is>
          <t>Other assets</t>
        </is>
      </c>
      <c r="B17" s="5" t="n">
        <v>1946809</v>
      </c>
      <c r="C17" s="5" t="n">
        <v>1603150</v>
      </c>
    </row>
    <row r="18">
      <c r="A18" s="4" t="inlineStr">
        <is>
          <t>Total assets</t>
        </is>
      </c>
      <c r="B18" s="5" t="n">
        <v>240707895</v>
      </c>
      <c r="C18" s="5" t="n">
        <v>237133555</v>
      </c>
    </row>
    <row r="19">
      <c r="A19" s="3" t="inlineStr">
        <is>
          <t>Deposits</t>
        </is>
      </c>
    </row>
    <row r="20">
      <c r="A20" s="4" t="inlineStr">
        <is>
          <t>Demand</t>
        </is>
      </c>
      <c r="B20" s="5" t="n">
        <v>44646113</v>
      </c>
      <c r="C20" s="5" t="n">
        <v>41945628</v>
      </c>
    </row>
    <row r="21">
      <c r="A21" s="4" t="inlineStr">
        <is>
          <t>Savings</t>
        </is>
      </c>
      <c r="B21" s="5" t="n">
        <v>53107626</v>
      </c>
      <c r="C21" s="5" t="n">
        <v>48056629</v>
      </c>
    </row>
    <row r="22">
      <c r="A22" s="4" t="inlineStr">
        <is>
          <t>Certificates of deposit</t>
        </is>
      </c>
      <c r="B22" s="5" t="n">
        <v>57649438</v>
      </c>
      <c r="C22" s="5" t="n">
        <v>62204786</v>
      </c>
    </row>
    <row r="23">
      <c r="A23" s="4" t="inlineStr">
        <is>
          <t>Total deposits</t>
        </is>
      </c>
      <c r="B23" s="5" t="n">
        <v>155403177</v>
      </c>
      <c r="C23" s="5" t="n">
        <v>152207043</v>
      </c>
    </row>
    <row r="24">
      <c r="A24" s="4" t="inlineStr">
        <is>
          <t>Federal Home Loan Bank advances</t>
        </is>
      </c>
      <c r="B24" s="5" t="n">
        <v>38412000</v>
      </c>
      <c r="C24" s="5" t="n">
        <v>38412000</v>
      </c>
    </row>
    <row r="25">
      <c r="A25" s="4" t="inlineStr">
        <is>
          <t>Advances from borrowers for taxes and insurance</t>
        </is>
      </c>
      <c r="B25" s="5" t="n">
        <v>1403031</v>
      </c>
      <c r="C25" s="5" t="n">
        <v>1946340</v>
      </c>
    </row>
    <row r="26">
      <c r="A26" s="4" t="inlineStr">
        <is>
          <t>Interest payable</t>
        </is>
      </c>
      <c r="B26" s="5" t="n">
        <v>72952</v>
      </c>
      <c r="C26" s="5" t="n">
        <v>73585</v>
      </c>
    </row>
    <row r="27">
      <c r="A27" s="4" t="inlineStr">
        <is>
          <t>Directors deferred compensation</t>
        </is>
      </c>
      <c r="B27" s="5" t="n">
        <v>685138</v>
      </c>
      <c r="C27" s="5" t="n">
        <v>601536</v>
      </c>
    </row>
    <row r="28">
      <c r="A28" s="4" t="inlineStr">
        <is>
          <t>Deferred tax liabilities</t>
        </is>
      </c>
      <c r="B28" s="5" t="n">
        <v>783707</v>
      </c>
      <c r="C28" s="5" t="n">
        <v>905975</v>
      </c>
    </row>
    <row r="29">
      <c r="A29" s="4" t="inlineStr">
        <is>
          <t>Other liabilities</t>
        </is>
      </c>
      <c r="B29" s="5" t="n">
        <v>1146210</v>
      </c>
      <c r="C29" s="5" t="n">
        <v>1483105</v>
      </c>
    </row>
    <row r="30">
      <c r="A30" s="4" t="inlineStr">
        <is>
          <t>Total liabilities</t>
        </is>
      </c>
      <c r="B30" s="5" t="n">
        <v>197906215</v>
      </c>
      <c r="C30" s="5" t="n">
        <v>195629584</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Preferred stock - authorized 1,000,000 shares, $0.01 par value, none issued</t>
        </is>
      </c>
      <c r="B33" s="5" t="n">
        <v>0</v>
      </c>
      <c r="C33" s="5" t="n">
        <v>0</v>
      </c>
    </row>
    <row r="34">
      <c r="A34" s="4" t="inlineStr">
        <is>
          <t>Common stock - authorized 14,000,000 shares, $0.01 par value; issued 2,975,625 at March 31, 2021 and December 31, 2020; outstanding 2,972,822 at March 31, 2021 and 2,975,625 at December 31, 2020</t>
        </is>
      </c>
      <c r="B34" s="5" t="n">
        <v>29756</v>
      </c>
      <c r="C34" s="5" t="n">
        <v>29756</v>
      </c>
    </row>
    <row r="35">
      <c r="A35" s="4" t="inlineStr">
        <is>
          <t>Additional paid-in capital</t>
        </is>
      </c>
      <c r="B35" s="5" t="n">
        <v>23265450</v>
      </c>
      <c r="C35" s="5" t="n">
        <v>23266485</v>
      </c>
    </row>
    <row r="36">
      <c r="A36" s="4" t="inlineStr">
        <is>
          <t>Unearned ESOP shares</t>
        </is>
      </c>
      <c r="B36" s="5" t="n">
        <v>-1647947</v>
      </c>
      <c r="C36" s="5" t="n">
        <v>-1673660</v>
      </c>
    </row>
    <row r="37">
      <c r="A37" s="4" t="inlineStr">
        <is>
          <t>Retained earnings - substantially restricted</t>
        </is>
      </c>
      <c r="B37" s="5" t="n">
        <v>21495916</v>
      </c>
      <c r="C37" s="5" t="n">
        <v>20173404</v>
      </c>
    </row>
    <row r="38">
      <c r="A38" s="4" t="inlineStr">
        <is>
          <t>Accumulated other comprehensive loss</t>
        </is>
      </c>
      <c r="B38" s="5" t="n">
        <v>-341495</v>
      </c>
      <c r="C38" s="5" t="n">
        <v>-292014</v>
      </c>
    </row>
    <row r="39">
      <c r="A39" s="4" t="inlineStr">
        <is>
          <t>Total stockholders' equity</t>
        </is>
      </c>
      <c r="B39" s="5" t="n">
        <v>42801680</v>
      </c>
      <c r="C39" s="5" t="n">
        <v>41503971</v>
      </c>
    </row>
    <row r="40">
      <c r="A40" s="4" t="inlineStr">
        <is>
          <t>Total liabilities and stockholders' equity</t>
        </is>
      </c>
      <c r="B40" s="6" t="n">
        <v>240707895</v>
      </c>
      <c r="C40" s="6" t="n">
        <v>237133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vailable-for-sale debt securities</t>
        </is>
      </c>
      <c r="B4" s="4" t="inlineStr">
        <is>
          <t>The amortized cost and approximate fair values, together with gross unrealized gains and losses, of securities are as follows:
Gross
Gross
Amortized
Unrealized
Unrealized
Cost
Gains
Losses
Fair Value
Available-for-Sale Debt Securities:
March 31, 2021 (unaudited):
Mortgage-backed securities of government sponsored entities
$
9,672,416
$
73,605
$
(2,772)
$
9,743,249
December 31, 2020:
Mortgage-backed securities of government sponsored entities
$
5,170,519
$
46,278
$
(2,967)
$
5,213,830</t>
        </is>
      </c>
    </row>
    <row r="5">
      <c r="A5" s="4" t="inlineStr">
        <is>
          <t>Schedule of fair value and gross unrealized losses</t>
        </is>
      </c>
      <c r="B5" s="4" t="inlineStr">
        <is>
          <t>The following tables show the gross unrealized losses and fair value of the Company’s investments with unrealized losses that are not deemed to be other-than-temporarily impaired, aggregated by investment class and length of time that the individual securities have been in continuous unrealized loss position at March 31, 2021 and December 31, 2020:
Less than 12 Months
12 Months or More
Total
Unrealized
Unrealized
Unrealized
Fair Value
Losses
Fair Value
Losses
Fair Value
Losses
March 31, 2021 (unaudited):
Mortgage-backed securities of government sponsored entities
$
77,772
$
(2,197)
$
67,044
$
(575)
$
144,816
$
(2,772)
December 31, 2020:
Mortgage-backed securities of government sponsored entities
$
51,122
$
(617)
$
141,465
$
(2,350)
$
192,587
$
(2,9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t>
        </is>
      </c>
    </row>
    <row r="4">
      <c r="A4" s="4" t="inlineStr">
        <is>
          <t>Schedule of categories of loans</t>
        </is>
      </c>
      <c r="B4" s="4" t="inlineStr">
        <is>
          <t>Categories of loans at March 31, 2021 and December 31, 2020 include:
March 31,
December 31,
2021
2020
(unaudited)
One to four family mortgage loans - owner occupied
$
71,019,175
$
72,697,588
One to four family - investment
12,012,546
12,058,824
Multi-family mortgage loans
48,440,576
41,749,223
Nonresidential mortgage loans
30,514,717
29,531,917
Construction and land loans
9,898,208
5,841,415
Real estate secured lines of credit
9,531,404
9,934,387
Commercial loans
527,645
736,979
Other consumer loans
334,879
338,709
Total loans
182,279,150
172,889,042
Less:
Net deferred loan costs
(321,328)
(332,908)
Undisbursed portion of loans
8,374,919
4,881,487
Allowance for loan losses
1,672,545
1,672,545
Net loans
$
172,553,014
$
166,667,918</t>
        </is>
      </c>
    </row>
    <row r="5">
      <c r="A5" s="4" t="inlineStr">
        <is>
          <t>Schedule of allowance for loan losses and the recorded investment in loans based on portfolio segment and impairment method</t>
        </is>
      </c>
      <c r="B5" s="4" t="inlineStr">
        <is>
          <t>The following tables present the activity in the allowance for loan losses and the recorded investment in loans based on portfolio segment and impairment method for the three months ended March 31, 2021 and 2020 and the year ended December 31, 2020:
At or For the Three Months Ended March 31, 2021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16,404
$
99,978
$
670,822
$
316,332
$
96,435
$
49,336
$
17,111
$
6,127
$
1,672,545
Provision (credit) charged to expense
(53,836)
21,542
9,310
(22,520)
63,768
(12,400)
(5,434)
(430)
—
Losses charged off
—
—
—
—
—
—
—
—
—
Recoveries
—
—
—
—
—
—
—
—
—
Balance, end of period
$
362,568
$
121,520
$
680,132
$
293,812
$
160,203
$
36,936
$
11,677
$
5,697
$
1,672,545
Ending balance: Individually evaluated for impairment
$
61,431
$
54,071
$
—
$
—
$
—
$
—
$
—
$
—
$
115,502
Ending balance: Collectively evaluated for impairment
$
301,137
$
67,449
$
680,132
$
293,812
$
160,203
$
36,936
$
11,677
$
5,697
$
1,557,043
Loans:
Ending balance
$
71,019,175
$
12,012,546
$
48,440,576
$
30,514,717
$
9,898,208
$
9,531,404
$
527,645
$
334,879
$
182,279,150
Ending balance: Individually evaluated for impairment
$
1,316,030
$
528,121
$
129,999
$
—
$
—
$
57,547
$
—
$
—
$
2,031,697
Ending balance: Collectively evaluated for impairment
$
69,703,145
$
11,484,425
$
48,310,577
$
30,514,717
$
9,898,208
$
9,473,857
$
527,645
$
334,879
$
180,247,453
For the Three Months Ended March 31, 2020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24,647
$
82,219
$
524,183
$
277,026
$
69,457
$
105,187
$
11,408
$
13,418
$
1,407,545
Provision (credit) charged to expense
(105,971)
72,679
(43,642)
139,167
11,994
(6,125)
4,993
(8,095)
65,000
Losses charged off
—
—
—
—
—
—
—
—
—
Recoveries
—
—
—
—
—
—
—
—
—
Balance, end of period
$
218,676
$
154,898
$
480,541
$
416,193
$
81,451
$
99,062
$
16,401
$
5,323
$
1,472,545
At or For the Year Ended December 31, 2020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ans:
Balance, beginning of year
$
324,647
$
82,219
$
524,183
$
277,026
$
69,457
$
105,187
$
11,408
$
13,418
$
1,407,545
Provision (credit) charged to expense
91,757
17,759
146,639
39,306
26,978
(55,851)
5,703
(7,291)
265,000
(Charge-offs) recoveries
—
—
—
—
—
—
—
—
—
Balance, end of year
$
416,404
$
99,978
$
670,822
$
316,332
$
96,435
$
49,336
$
17,111
$
6,127
$
1,672,545
Ending balance: Individually evaluated for impairment
$
20,722
$
40,075
$
—
$
—
$
—
$
—
$
—
$
—
$
60,797
Ending balance: Collectively evaluated for impairment
$
395,682
$
59,903
$
670,822
$
316,332
$
96,435
$
49,336
$
17,111
$
6,127
$
1,611,748
Loans:
Ending balance
$
72,697,588
$
12,058,824
$
41,749,223
$
29,531,917
$
5,841,415
$
9,934,387
$
736,979
$
338,709
$
172,889,042
Ending balance: Individually evaluated for impairment
$
1,236,597
$
561,660
$
210,524
$
—
$
—
$
58,557
$
—
$
—
$
2,067,338
Ending balance: Collectively evaluated for impairment
$
71,460,991
$
11,497,164
$
41,538,699
$
29,531,917
$
5,841,415
$
9,875,830
$
736,979
$
338,709
$
170,821,704</t>
        </is>
      </c>
    </row>
    <row r="6">
      <c r="A6" s="4" t="inlineStr">
        <is>
          <t>Schedule of credit risk profile of the Company's loan portfolio based on internal rating category and payment activity</t>
        </is>
      </c>
      <c r="B6" s="4" t="inlineStr">
        <is>
          <t>The following tables present the credit risk profile of the Company’s loan portfolio based on internal rating category and payment activity as of March 31, 2021 and December 31, 2020:
March 31, 2021 (unaudited)
One- to Four-
One- to Four-
Family Mortgage
Family Mortgage
Real Estate
Other
Loans - Owner
Loans -
Multi-Family
Nonresidential
Construction &amp;
Secured Lines of
Commercial
Consumer
Occupied
Investment
Mortgage Loans
Mortgage Loans
Land Loans
Credit
Loans
Loans
Total
Pass
$
70,171,068
$
11,698,826
$
48,440,576
$
30,056,837
$
9,898,208
$
9,383,764
$
527,645
$
334,879
$
180,511,803
Special mention
111,819
313,720
—
457,880
—
—
—
—
883,419
Substandard
736,288
—
—
—
—
147,640
—
—
883,928
Doubtful
—
—
—
—
—
—
—
—
—
Loss
—
—
—
—
—
—
—
—
—
Total
$
71,019,175
$
12,012,546
$
48,440,576
$
30,514,717
$
9,898,208
$
9,531,404
$
527,645
$
334,879
$
182,279,150
December 31, 2020
One- to Four-
One- to Four-
Family Mortgage
Family Mortgage
Real Estate
Other
Loans - Owner
Loans -
Multi-Family
Nonresidential
Construction &amp;
Secured Lines of
Commercial
Consumer
Occupied
Investment
Mortgage Loans
Mortgage Loans
Land Loans
Credit
Loans
Loans
Total
Pass
$
71,930,902
$
11,538,993
$
41,669,892
$
29,063,783
$
5,841,415
$
9,783,448
$
736,979
$
338,709
$
170,904,121
Special mention
113,516
519,831
—
468,134
—
—
—
—
1,101,481
Substandard
653,170
—
79,331
—
—
150,939
—
—
883,440
Doubtful
—
—
—
—
—
—
—
—
—
Loss
—
—
—
—
—
—
—
—
—
Total
$
72,697,588
$
12,058,824
$
41,749,223
$
29,531,917
$
5,841,415
$
9,934,387
$
736,979
$
338,709
$
172,889,042</t>
        </is>
      </c>
    </row>
    <row r="7">
      <c r="A7" s="4" t="inlineStr">
        <is>
          <t>Schedule of loan portfolio aging analysis of the recorded investment in loans</t>
        </is>
      </c>
      <c r="B7" s="4" t="inlineStr">
        <is>
          <t>The following tables present the loan portfolio aging analysis of the recorded investment in loans as of March 31, 2021 and December 31, 2020:
March 31, 2021 (unaudited)
90 Days and
Total Loans &gt;
30‑59 Days Past
60‑89 Days
Greater
Total Past
Total Loans
90 Days Past
Due
Past Due
Past Due
Due
Current
Receivable
Due &amp; Accruing
One to four-family mortgage loans
$
258,075
$
—
$
259,678
$
517,753
$
70,501,422
$
71,019,175
$
—
One to four family - investment
—
—
—
—
12,012,546
12,012,546
—
Multi-family mortgage loans
—
—
—
—
48,440,576
48,440,576
—
Nonresidential mortgage loans
—
—
—
—
30,514,717
30,514,717
—
Construction &amp; land loans
—
—
—
—
9,898,208
9,898,208
—
Real estate secured lines of credit
—
—
—
—
9,531,404
9,531,404
—
Commercial loans
—
—
—
—
527,645
527,645
—
Other consumer loans
—
—
—
—
334,879
334,879
—
Total
$
258,075
$
—
$
259,678
$
517,753
$
181,761,397
$
182,279,150
$
—
December 31, 2020
90 Days and
Total Loans &gt;
30‑59 Days Past
60‑89 Days
Greater
Total Past
Total Loans
90 Days Past
Due
Past Due
Past Due
Due
Current
Receivable
Due &amp; Accruing
One to four-family mortgage loans
$
96,826
$
127,616
$
173,877
$
398,319
$
72,299,269
$
72,697,588
$
—
One to four family - investment
—
—
—
—
12,058,824
12,058,824
—
Multi-family mortgage loans
—
—
—
—
41,749,223
41,749,223
—
Nonresidential mortgage loans
—
—
—
—
29,531,917
29,531,917
—
Construction &amp; land loans
—
—
—
—
5,841,415
5,841,415
—
Real estate secured lines of credit
—
—
—
—
9,934,387
9,934,387
—
Commercial loans
—
—
—
—
736,979
736,979
—
Other consumer loans
—
—
—
—
338,709
338,709
—
Total
$
96,826
$
127,616
$
173,877
$
398,319
$
172,490,723
$
172,889,042
$
—</t>
        </is>
      </c>
    </row>
    <row r="8">
      <c r="A8" s="4" t="inlineStr">
        <is>
          <t>Schedule of impaired loans</t>
        </is>
      </c>
      <c r="B8" s="4" t="inlineStr">
        <is>
          <t>The following tables present impaired loans for March 31, 2021, March 31, 2020 and December 31, 2020:
March 31, 2021 (unaudited)
Average
Unpaid
Investment
Recorded
Principal
Specific
in Impaired
Interest Income
Balance
Balance
Allowance
Loans
Recognized
Loans without a specific valuation allowance
One- to four-family mortgage loans
$
1,297,999
$
1,297,999
$
—
$
1,301,442
$
12,767
One- to four-family - investment
320,726
320,726
—
329,705
3,790
Multi-family mortgage loans
129,999
129,999
—
130,459
1,472
Nonresidential mortgage loans
—
—
—
—
—
Construction &amp; land loans
—
—
—
—
—
Real estate secured lines of credit
57,547
57,547
—
58,025
1,022
Commercial loans
—
—
—
—
—
Other consumer loans
—
—
—
—
—
Loans with a specific valuation allowance
One- to four-family mortgage loans
18,031
79,461
61,431
79,609
243
One- to four-family - investment
207,395
247,471
54,071
248,254
2,417
Multi-family mortgage loans
—
—
—
—
—
Nonresidential mortgage loans
—
—
—
—
—
Construction &amp; land loans
—
—
—
—
—
Real estate secured lines of credit
—
—
—
—
—
Commercial loans
—
—
—
—
—
Other consumer loans
—
—
—
—
—
$
2,031,697
$
2,133,203
$
115,502
$
2,147,494
$
21,711
March 31, 2020 (Unaudited)
Average
Unpaid
Investment
Recorded
Principal
Specific
in Impaired
Interest Income
Balance
Balance
Allowance
Loans
Recognized
Loans without a specific valuation allowance
One- to four- family mortgage loans
$
1,048,425
$
1,048,425
$
—
$
1,051,353
$
13,131
One- to four- family - investment
370,006
370,006
—
372,052
6,092
Multi-family mortgage loans
504,648
504,648
—
505,914
9,231
Nonresidential mortgage loans
52,048
52,048
—
54,030
773
Construction &amp; land loans
—
—
—
—
—
Real estate secured lines of credit
72,565
72,565
—
79,250
1,302
Commercial loans
—
—
—
—
—
Other consumer loans
—
—
—
—
—
Loans with a specific valuation allowance
One- to four-family mortgage loans
60,691
81,413
20,722
81,548
274
One- to four-family - investment
382,213
390,225
8,013
392,357
5,647
Multi-family mortgage loans
—
—
—
—
—
Nonresidential mortgage loans
—
—
—
—
—
Construction &amp; land loans
—
—
—
—
—
Real estate secured lines of credit
—
—
—
—
—
Commercial loans
—
—
—
—
—
Other consumer loans
—
—
—
—
—
$
2,490,596
$
2,519,330
$
28,735
$
2,536,504
$
36,450
December 31, 2020
Average
Unpaid
Investment
Recorded
Principal
Specific
in Impaired
Interest Income
Balance
Balance
Allowance
Loans
Recognized
Loans without a specific valuation allowance
One- to four-family mortgage loans
$
1,177,459
$
1,177,459
$
—
$
1,190,698
$
52,684
One- to four-family - investment
352,514
352,514
—
362,021
19,387
Multi-family mortgage loans
210,524
210,524
—
330,855
22,817
Nonresidential mortgage loans
—
—
—
—
—
Construction &amp; land loans
—
—
—
—
—
Real estate secured lines of credit
58,557
58,557
—
60,115
4,087
Commercial loans
—
—
—
—
—
Other consumer loans
—
—
—
—
—
Loans with a specific valuation allowance
One- to four-family mortgage loans
59,138
79,860
20,722
80,701
1,689
One- to four-family - investment
209,146
249,221
40,075
252,341
11,794
Multi-family mortgage loans
—
—
—
—
—
Nonresidential mortgage loans
—
—
—
—
—
Construction &amp; land loans
—
—
—
—
—
Real estate secured lines of credit
—
—
—
—
—
Commercial loans
—
—
—
—
—
Other consumer loans
—
—
—
—
—
$
2,067,338
$
2,128,135
$
60,797
$
2,276,731
$
112,458</t>
        </is>
      </c>
    </row>
    <row r="9">
      <c r="A9" s="4" t="inlineStr">
        <is>
          <t>Schedule of nonaccrual loans</t>
        </is>
      </c>
      <c r="B9" s="4" t="inlineStr">
        <is>
          <t>The following table presents the nonaccrual loans at March 31, 2021 and December 31, 2020. This table excludes accruing TDRs, which totaled $1,030,000 and $1,143,000 at March 31, 2021 and December 31, 2020, respectively.
March 31,
December 31,
2021
2020
(unaudited)
One- to four-family mortgage loans
$
259,678
$
173,877
One to four family - investment
—
—
Multi-family mortgage loans
—
—
Nonresidential mortgage loans
—
—
Construction and land loans
—
—
Real estate secured lines of credit
—
—
Commercial loans
—
—
Other consumer loans
—
—
Total
$
259,678
$
173,877</t>
        </is>
      </c>
    </row>
    <row r="10">
      <c r="A10" s="4" t="inlineStr">
        <is>
          <t>Schedule of Troubled Debt Restructurings</t>
        </is>
      </c>
      <c r="B10" s="4" t="inlineStr">
        <is>
          <t>There were no newly classified TDRs at March 31, 2021. The following table presents the newly classified TDR’s at December 31, 2020:
December 31, 2020
Pre-Modification
Post-Modification
Number of
Recorded
Recorded
Loans
Balance
Balance
Mortgage loans on real estate:
Residential 1-4 family - owner occupied
1
$
82,561
$
82,561
Residential 1-4 family - investment
—
—
—
Multifamily
—
—
—
Nonresidential mortgage loans
—
—
—
Construction &amp; land loans
—
—
—
Construction &amp; land loans
—
—
—
Real estate secured lines of credit
—
—
—
Commercial loans
—
—
—
Consumer loans
—
—
—
1
$
82,561
$
82,561
Newly classified TDRs, by type of modification, are as follows at December 31, 2020:
December 31, 2020
Interest Only
Term
Combination
Total Modification
Mortgage loans on real estate:
Residential 1-4 family - owner occupied
$
82,561
$
—
$
—
$
82,561
Residential 1-4 family -investment
—
—
—
—
Multifamily
—
—
—
—
Nonresidential mortgage loans
—
—
—
—
Construction &amp; land loans
—
—
—
—
Real estate secured lines of credit
—
—
—
—
Commercial loans
—
—
—
—
Consumer loans
—
—
—
—
$
82,561
$
—
$
—
$
82,5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weighted average number of shares</t>
        </is>
      </c>
      <c r="B4" s="4" t="inlineStr">
        <is>
          <t>Three months ended March 31,
2021
2020
2020
(as revised)
(as reported)
Net income (loss)
$
1,322,512
$
(226,049)
$
(226,049)
Less allocation of net income to participating securities
10,502
—
—
Net income (loss) allocated to common shareholders
1,312,010
(226,049)
(226,049)
Shares outstanding for basic earnings per share:
Shares issued
2,970,834
2,970,186
2,949,432
Less: Average unearned ESOP shares and unvested restricted stock
218,019
208,974
74,026
Weighted-average shares outstanding - basic
2,752,815
2,761,212
2,875,406
Basic earnings (loss) per common share
$
0.48
$
(0.08)
$
(0.08)
Effect of dilutive securities:
Weighted-average shares outstanding - basic
2,752,815
2,761,212
2,875,406
Stock options
62,377
—
—
Weighted-average shares outstanding - diluted
2,815,192
2,761,212
2,875,406
Diluted earnings (loss) per share
$
0.47
$
(0.08)
$
(0.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Matters</t>
        </is>
      </c>
    </row>
    <row r="4">
      <c r="A4" s="4" t="inlineStr">
        <is>
          <t>Schedule of actual capital amounts and ratios</t>
        </is>
      </c>
      <c r="B4" s="4" t="inlineStr">
        <is>
          <t>The Bank’s actual capital amounts and ratios are presented in the following table:
Minimum to Be Well
Capitalized Under Prompt
Minimum Capital
Corrective Action
Actual
Requirement
Provisions
Amount
Ratio
Amount
Ratio
Amount
Ratio
(Dollars in thousands)
As of March 31, 2021 (unaudited):
Total risk-based capital (to risk-weighted assets)
$
37,877
22.0
%
$
13,795
8.0
%
$
17,244
10.0
%
Tier I capital (to risk-weighted assets)
36,204
21.0
%
10,346
6.0
%
13,795
8.0
%
Common Equity Tier I capital (to risk-weighted assets)
36,204
21.0
%
7,760
4.5
%
11,208
6.5
%
Tier I capital (to adjusted average total assets)
36,204
15.2
%
9,560
4.0
%
11,950
5.0
%
As of December 31, 2020:
Total risk-based capital (to risk-weighted assets)
$
36,465
22.0
%
$
13,272
8.0
%
$
16,590
10.0
%
Tier I capital (to risk-weighted assets)
34,792
21.0
%
9,954
6.0
%
13,272
8.0
%
Common Equity Tier I capital (to risk-weighted assets)
34,792
21.0
%
7,465
4.5
%
10,783
6.5
%
Tier I capital (to adjusted average total assets)
34,792
14.8
%
9,415
4.0
%
11,769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s of Assets and Liabilities (Tables)</t>
        </is>
      </c>
      <c r="B1" s="2" t="inlineStr">
        <is>
          <t>3 Months Ended</t>
        </is>
      </c>
    </row>
    <row r="2">
      <c r="B2" s="2" t="inlineStr">
        <is>
          <t>Mar. 31, 2021</t>
        </is>
      </c>
    </row>
    <row r="3">
      <c r="A3" s="3" t="inlineStr">
        <is>
          <t>Disclosure About Fair Values of Assets and Liabilities</t>
        </is>
      </c>
    </row>
    <row r="4">
      <c r="A4" s="4" t="inlineStr">
        <is>
          <t>Schedule of fair value assets measured on recurring basis</t>
        </is>
      </c>
      <c r="B4" s="4" t="inlineStr">
        <is>
          <t>The following table presents the fair value measurements of assets measured at fair value on a recurring basis and the level within the fair value hierarchy in which the fair value measurements fall at March 31, 2021 and December 31, 2020:
Fair Value Measurements Using
Quoted Prices in
Significant
Active Markets
Other
Significant
for Identical
Observable
Unobservable
Assets
Inputs
Inputs
Fair Value
(Level 1)
(Level 2)
(Level 3)
March 31, 2021 (unaudited):
Mortgage-backed securities of government sponsored entities
$
9,743,249
$
—
$
9,743,249
$
—
Mortgage servicing rights
2,333,873
—
—
2,333,873
Derivative assets (included in other assets)
702,283
—
702,283
Derivative liabilities (included in other liabilities)
43,894
—
43,894
—
December 31, 2020:
Mortgage-backed securities of government sponsored entities
$
5,213,830
$
—
$
5,213,830
$
—
Mortgage servicing rights
2,025,323
—
—
2,025,323
Derivative assets (included in other assets)
498,644
—
498,644
Derivative liabilities (included in other liabilities)
144,995
—
144,995
—</t>
        </is>
      </c>
    </row>
    <row r="5">
      <c r="A5" s="4" t="inlineStr">
        <is>
          <t>Schedule of fair value assets measured related to mortgage servicing rights recognized</t>
        </is>
      </c>
      <c r="B5" s="4" t="inlineStr">
        <is>
          <t>The following is a reconciliation of the beginning and ending balances of recurring fair value measurements related to mortgage servicing rights recognized in the accompanying condensed consolidated balance sheets using significant unobservable (Level 3) inputs:
Three Months Ended March 31,
2021
2020
(Unaudited)
Fair value as of the beginning of the year
$
2,025,323
$
1,213,815
Recognition of mortgage servicing rights on the sale of loans
367,164
41,532
Change in fair value due to changes in valuation inputs or assumptions used in the valuation model
(58,614)
(169,854)
Fair value at the end of the period
$
2,333,873
$
1,085,493</t>
        </is>
      </c>
    </row>
    <row r="6">
      <c r="A6" s="4" t="inlineStr">
        <is>
          <t>Schedule of collateral-dependent impaired loans at fair value on a nonrecurring</t>
        </is>
      </c>
      <c r="B6" s="4" t="inlineStr">
        <is>
          <t>The following table presents the collateral-dependent impaired loans measured at fair value on a nonrecurring basis at March 31, 2021 and December 31, 2020.
Fair Value Measurements Using
Quoted
Prices in
Active
Significant
Markets for
Other
Significant
Identical
Observable
Unobservable
Carrying
Assets
Inputs
Inputs
Amount
(Level 1)
(Level 2)
(Level 3)
March 31, 2021 (unaudited):
Collateral-dependent impaired loans
$
259,678
$
—
$
—
$
259,678
December 31, 2020
Collateral-dependent impaired loans
$
173,877
$
—
$
—
$
173,877</t>
        </is>
      </c>
    </row>
    <row r="7">
      <c r="A7" s="4" t="inlineStr">
        <is>
          <t>Schedule of quantitative information about unobservable inputs used in recurring and nonrecurring</t>
        </is>
      </c>
      <c r="B7" s="4" t="inlineStr">
        <is>
          <t>The following table presents quantitative information about unobservable inputs used in recurring and nonrecurring Level 3 fair value measurements at March 31, 2021 and December 31, 2020:
Valuation
Unobservable
Fair Value
Technique
Inputs
Range
March 31, 2021 (unaudited):
Mortgage servicing rights
$
2,333,873
Discounted cash flow
Discount rate PSA prepayment speeds
10% 159-655%
Interest rate lock commitments
$
702,238
Secondary market prices
Pull-through rate
85%
Impaired loans (collateral dependent)
$
259,678
Market comparable properties
Marketability discount
10%-15% 12%
December 31, 2020:
Mortgage servicing rights
$
Discounted cash flow
Discount rate PSA prepayment speeds
10% 177-565%
Interest rate lock commitments
$
Secondary market prices
Pull-through rate
85%
Impaired loans (collateral dependent)
$
Market comparable properties
Marketability discount
10%-15% 12%</t>
        </is>
      </c>
    </row>
    <row r="8">
      <c r="A8" s="4" t="inlineStr">
        <is>
          <t>Schedule of fair values of the company's financial instruments</t>
        </is>
      </c>
      <c r="B8" s="4" t="inlineStr">
        <is>
          <t>The following table presents estimated fair values of the Company’s financial instruments not previously presented at March 31, 2021 and December 31, 2020:
Fair Value Measurements Using
Quoted
Prices in
Active
Significant
Markets for
Other
Significant
Identical
Observable
Unobservable
Carrying
Instruments
Inputs
Inputs
Amount
(Level 1)
(Level 2)
(Level 3)
March 31, 2021 (unaudited):
Financial Assets:
Cash and cash equivalents
$
27,033,369
$
27,033,369
$
—
$
—
Interest-bearing time deposits
2,000,000
—
2,000,000
—
Loans held for sale
11,975,165
—
12,237,111
—
Loans, net of allowance for loan losses
172,553,014
—
—
171,086,314
Federal Home Loan Bank stock
3,022,500
—
3,022,500
—
Interest receivable
528,597
—
528,597
—
Federal Home Loan Bank lender risk account receivable
1,909,681
—
—
2,000,423
Financial Liabilities:
Deposits
155,403,177
97,753,739
58,722,008
—
Federal Home Loan Bank advances
38,412,000
—
39,500,547
—
Advances from borrowers for taxes and insurance
1,403,031
—
1,403,031
—
Interest payable
72,952
—
72,952
—
December 31, 2020:
Financial Assets:
Cash and cash equivalents
$
32,347,806
$
32,347,806
$
—
$
—
Interest-bearing time deposits
3,000,000
—
3,000,000
—
Loans held for sale
13,345,370
—
13,690,802
—
Loans, net of allowance for loan losses
166,667,918
—
—
165,251,240
Federal Home Loan Bank stock
2,801,800
—
2,801,800
—
Interest receivable
520,775
—
520,775
—
Federal Home Loan Bank lender risk account receivable
1,947,271
—
—
2,157,661
Financial Liabilities:
Deposits
152,207,043
90,002,257
63,577,288
—
Federal Home Loan Bank advances
38,412,000
—
39,718,400
—
Advances from borrowers for taxes and insurance
1,946,340
—
1,946,340
—
Interest payable
73,585
—
73,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redit Risk (Tables)</t>
        </is>
      </c>
      <c r="B1" s="2" t="inlineStr">
        <is>
          <t>3 Months Ended</t>
        </is>
      </c>
    </row>
    <row r="2">
      <c r="B2" s="2" t="inlineStr">
        <is>
          <t>Mar. 31, 2021</t>
        </is>
      </c>
    </row>
    <row r="3">
      <c r="A3" s="3" t="inlineStr">
        <is>
          <t>Commitments and Credit Risk</t>
        </is>
      </c>
    </row>
    <row r="4">
      <c r="A4" s="4" t="inlineStr">
        <is>
          <t>Schedule of commitments to fund fixed rate loans</t>
        </is>
      </c>
      <c r="B4" s="4" t="inlineStr">
        <is>
          <t>Commitments to fund fixed rate loans at March 31, 2021 and December 31, 2020, were as follows:
March 31, 2021
December 31, 2020
(unaudited)
Interest Rate
Interest Rate
Amount
Range
Amount
Range
Commitments to fund fixed-rate loans
$
17,095,919
%
-
%
$
28,451,835
%
-
%</t>
        </is>
      </c>
    </row>
    <row r="5">
      <c r="A5" s="4" t="inlineStr">
        <is>
          <t>Schedule of loan commitments outstanding</t>
        </is>
      </c>
      <c r="B5" s="4" t="inlineStr">
        <is>
          <t>Loan commitments outstanding at March 31, 2021 and December 31, 2020, in addition to commitments for fixed-rate loans shown above, were composed of the following:
March 31,
December 31,
2021
2020
(unaudited)
Commitments to originate loans for portfolio
$
4,622,174
$
189,200
Forward sale commitments
29,060,848
41,791,767
Lines of credit
21,073,919
19,826,0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Loss</t>
        </is>
      </c>
    </row>
    <row r="4">
      <c r="A4" s="4" t="inlineStr">
        <is>
          <t>Schedule of components of other comprehensive loss net of tax including in stockholders' equity</t>
        </is>
      </c>
      <c r="B4" s="4" t="inlineStr">
        <is>
          <t>The components of other comprehensive loss, net of tax, included in stockholders’ equity at March 31, 2021 and December 31, 2020 are as follows:
March 31,
December 31,
2020
2020
(unaudited)
Net unrealized gains on available for sale securities
$
70,833
$
43,311
Directors' retirement plan
(465,552)
(413,407)
(394,719)
(370,096)
Tax benefit
(53,224)
(78,082)
Net of tax amount
$
(341,495)
$
(292,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Incentive Plan</t>
        </is>
      </c>
    </row>
    <row r="4">
      <c r="A4" s="4" t="inlineStr">
        <is>
          <t>Schedule of activity in the stock option plan</t>
        </is>
      </c>
      <c r="B4" s="4" t="inlineStr">
        <is>
          <t>Activity in the stock option plan was as follows for the three months ended March 31, 2021 and 2020:
Weighted-Average
Remaining
Aggregate
Weighted-Average
Contractual Term
Intrinsic
Shares
Exercise Price
(Years)
Value
(Unaudited)
For the Three Months Ended March 31, 2021:
Outstanding, beginning of period
134,328
$
6.34
$
698,506
Granted
112
$
8.90
—
—
Exercised
—
$
—
—
—
Forfeited
—
$
—
—
—
Outstanding, end of period
134,440
$
6.34
6.69
$
903,437
Exercisable, end of period
70,726
$
5.92
$
504,984
Weighted-Average
Remaining
Aggregate
Weighted-Average
Contractual Term
Intrinsic
Shares
Exercise Price
(Years)
Value
(Unaudited)
For the Three Months Ended March 31, 2020:
Outstanding, beginning of period
126,634
$
6.07
7.66
$
528,573
Granted
—
$
—
Exercised
—
$
—
Forfeited
(3,306)
$
5.84
Outstanding, end of period
123,328
$
6.08
$
242,956
Exercisable, end of period
46,061
$
5.84
$
101,7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0" customWidth="1" min="2" max="2"/>
    <col width="30" customWidth="1" min="3" max="3"/>
    <col width="20" customWidth="1" min="4" max="4"/>
  </cols>
  <sheetData>
    <row r="1">
      <c r="A1" s="1" t="inlineStr">
        <is>
          <t>Nature of Operations and Summary of Significant Accounting Policies (Details)</t>
        </is>
      </c>
      <c r="B1" s="2" t="inlineStr">
        <is>
          <t>Jan. 22, 2020$ / sharesshares</t>
        </is>
      </c>
      <c r="C1" s="2" t="inlineStr">
        <is>
          <t>Oct. 14, 2015$ / sharesshares</t>
        </is>
      </c>
      <c r="D1" s="2" t="inlineStr">
        <is>
          <t>Mar. 31, 2020shares</t>
        </is>
      </c>
    </row>
    <row r="2">
      <c r="A2" s="3" t="inlineStr">
        <is>
          <t>Nature of Operations And Summary of Significant Policies [Line Items]</t>
        </is>
      </c>
    </row>
    <row r="3">
      <c r="A3" s="4" t="inlineStr">
        <is>
          <t>Stock Issued During Period, Shares, New Issues</t>
        </is>
      </c>
      <c r="B3" s="5" t="n">
        <v>1652960</v>
      </c>
      <c r="D3" s="5" t="n">
        <v>1652960</v>
      </c>
    </row>
    <row r="4">
      <c r="A4" s="4" t="inlineStr">
        <is>
          <t>Share Price | $ / shares</t>
        </is>
      </c>
      <c r="B4" s="6" t="n">
        <v>10</v>
      </c>
      <c r="C4" s="6" t="n">
        <v>10</v>
      </c>
    </row>
    <row r="5">
      <c r="A5" s="4" t="inlineStr">
        <is>
          <t>Exchange ratio</t>
        </is>
      </c>
      <c r="B5" s="9" t="n">
        <v>1.6351</v>
      </c>
    </row>
    <row r="6">
      <c r="A6" s="4" t="inlineStr">
        <is>
          <t>Shares sold under Employee Stock Ownership Plan</t>
        </is>
      </c>
      <c r="B6" s="5" t="n">
        <v>132237</v>
      </c>
      <c r="D6" s="5" t="n">
        <v>132237</v>
      </c>
    </row>
    <row r="7">
      <c r="A7" s="4" t="inlineStr">
        <is>
          <t>Issuance of stock in exchange for outstanding shares</t>
        </is>
      </c>
      <c r="B7" s="5" t="n">
        <v>1322665</v>
      </c>
    </row>
    <row r="8">
      <c r="A8" s="4" t="inlineStr">
        <is>
          <t>IPO [Member]</t>
        </is>
      </c>
    </row>
    <row r="9">
      <c r="A9" s="3" t="inlineStr">
        <is>
          <t>Nature of Operations And Summary of Significant Policies [Line Items]</t>
        </is>
      </c>
    </row>
    <row r="10">
      <c r="A10" s="4" t="inlineStr">
        <is>
          <t>Stock Issued During Period, Shares, New Issues</t>
        </is>
      </c>
      <c r="C10" s="5" t="n">
        <v>773663</v>
      </c>
    </row>
    <row r="11">
      <c r="A11" s="4" t="inlineStr">
        <is>
          <t>CF Mutual Company Holding [Member] | IPO [Member]</t>
        </is>
      </c>
    </row>
    <row r="12">
      <c r="A12" s="3" t="inlineStr">
        <is>
          <t>Nature of Operations And Summary of Significant Policies [Line Items]</t>
        </is>
      </c>
    </row>
    <row r="13">
      <c r="A13" s="4" t="inlineStr">
        <is>
          <t>Stock Issued During Period, Shares, New Issues</t>
        </is>
      </c>
      <c r="C13" s="5" t="n">
        <v>9455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gross unrealized gains and losses (Details) - USD ($)</t>
        </is>
      </c>
      <c r="B1" s="2" t="inlineStr">
        <is>
          <t>Mar. 31, 2021</t>
        </is>
      </c>
      <c r="C1" s="2" t="inlineStr">
        <is>
          <t>Dec. 31, 2020</t>
        </is>
      </c>
    </row>
    <row r="2">
      <c r="A2" s="3" t="inlineStr">
        <is>
          <t>Schedule of Available-for-sale Debt Securities</t>
        </is>
      </c>
    </row>
    <row r="3">
      <c r="A3" s="4" t="inlineStr">
        <is>
          <t>Fair Value</t>
        </is>
      </c>
      <c r="B3" s="6" t="n">
        <v>9743249</v>
      </c>
      <c r="C3" s="6" t="n">
        <v>5213830</v>
      </c>
    </row>
    <row r="4">
      <c r="A4" s="4" t="inlineStr">
        <is>
          <t>Mortgage-backed Securities of Government Sponsored Entities [Member]</t>
        </is>
      </c>
    </row>
    <row r="5">
      <c r="A5" s="3" t="inlineStr">
        <is>
          <t>Schedule of Available-for-sale Debt Securities</t>
        </is>
      </c>
    </row>
    <row r="6">
      <c r="A6" s="4" t="inlineStr">
        <is>
          <t>Amortized Cost</t>
        </is>
      </c>
      <c r="B6" s="5" t="n">
        <v>9672416</v>
      </c>
      <c r="C6" s="5" t="n">
        <v>5170519</v>
      </c>
    </row>
    <row r="7">
      <c r="A7" s="4" t="inlineStr">
        <is>
          <t>Gross Unrealized Gains</t>
        </is>
      </c>
      <c r="B7" s="5" t="n">
        <v>73605</v>
      </c>
      <c r="C7" s="5" t="n">
        <v>46278</v>
      </c>
    </row>
    <row r="8">
      <c r="A8" s="4" t="inlineStr">
        <is>
          <t>Gross Unrealized Losses</t>
        </is>
      </c>
      <c r="B8" s="5" t="n">
        <v>-2772</v>
      </c>
      <c r="C8" s="5" t="n">
        <v>-2967</v>
      </c>
    </row>
    <row r="9">
      <c r="A9" s="4" t="inlineStr">
        <is>
          <t>Fair Value</t>
        </is>
      </c>
      <c r="B9" s="6" t="n">
        <v>9743249</v>
      </c>
      <c r="C9" s="6" t="n">
        <v>5213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densed Consolidated Balance Sheets (Parenthetical)</t>
        </is>
      </c>
      <c r="B1" s="2" t="inlineStr">
        <is>
          <t>Mar. 31, 2021USD ($)$ / sharesshares</t>
        </is>
      </c>
      <c r="C1" s="2" t="inlineStr">
        <is>
          <t>Dec. 31, 2020USD ($)$ / sharesshares</t>
        </is>
      </c>
    </row>
    <row r="2">
      <c r="A2" s="3" t="inlineStr">
        <is>
          <t>Condensed Consolidated Balance Sheets</t>
        </is>
      </c>
    </row>
    <row r="3">
      <c r="A3" s="4" t="inlineStr">
        <is>
          <t>Allowance for loan losses | $</t>
        </is>
      </c>
      <c r="B3" s="6" t="n">
        <v>1672545</v>
      </c>
      <c r="C3" s="6" t="n">
        <v>1672545</v>
      </c>
    </row>
    <row r="4">
      <c r="A4" s="4" t="inlineStr">
        <is>
          <t>Preferred Stock, Shares Authorized</t>
        </is>
      </c>
      <c r="B4" s="5" t="n">
        <v>1000000</v>
      </c>
      <c r="C4" s="5" t="n">
        <v>1000000</v>
      </c>
    </row>
    <row r="5">
      <c r="A5" s="4" t="inlineStr">
        <is>
          <t>Preferred Stock, Par or Stated Value Per Share | $ / shares</t>
        </is>
      </c>
      <c r="B5" s="7" t="n">
        <v>0.01</v>
      </c>
      <c r="C5" s="7" t="n">
        <v>0.01</v>
      </c>
    </row>
    <row r="6">
      <c r="A6" s="4" t="inlineStr">
        <is>
          <t>Preferred Stock, Shares Issued</t>
        </is>
      </c>
      <c r="B6" s="5" t="n">
        <v>0</v>
      </c>
      <c r="C6" s="5" t="n">
        <v>0</v>
      </c>
    </row>
    <row r="7">
      <c r="A7" s="4" t="inlineStr">
        <is>
          <t>Common Stock, Shares Authorized</t>
        </is>
      </c>
      <c r="B7" s="5" t="n">
        <v>14000000</v>
      </c>
      <c r="C7" s="5" t="n">
        <v>14000000</v>
      </c>
    </row>
    <row r="8">
      <c r="A8" s="4" t="inlineStr">
        <is>
          <t>Common Stock, Par or Stated Value Per Share | $ / shares</t>
        </is>
      </c>
      <c r="B8" s="7" t="n">
        <v>0.01</v>
      </c>
      <c r="C8" s="7" t="n">
        <v>0.01</v>
      </c>
    </row>
    <row r="9">
      <c r="A9" s="4" t="inlineStr">
        <is>
          <t>Common Stock, Shares, Issued</t>
        </is>
      </c>
      <c r="B9" s="5" t="n">
        <v>2975625</v>
      </c>
      <c r="C9" s="5" t="n">
        <v>2975625</v>
      </c>
    </row>
    <row r="10">
      <c r="A10" s="4" t="inlineStr">
        <is>
          <t>Common Stock, Shares, Outstanding</t>
        </is>
      </c>
      <c r="B10" s="5" t="n">
        <v>2972822</v>
      </c>
      <c r="C10" s="5" t="n">
        <v>297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inuous unrealized loss position (Details) - USD ($)</t>
        </is>
      </c>
      <c r="B1" s="2" t="inlineStr">
        <is>
          <t>Mar. 31, 2021</t>
        </is>
      </c>
      <c r="C1" s="2" t="inlineStr">
        <is>
          <t>Dec. 31, 2020</t>
        </is>
      </c>
    </row>
    <row r="2">
      <c r="A2" s="3" t="inlineStr">
        <is>
          <t>Schedule of Available-for-sale Debt Securities</t>
        </is>
      </c>
    </row>
    <row r="3">
      <c r="A3" s="4" t="inlineStr">
        <is>
          <t>Total Fair Value</t>
        </is>
      </c>
      <c r="B3" s="6" t="n">
        <v>144816</v>
      </c>
      <c r="C3" s="6" t="n">
        <v>192587</v>
      </c>
    </row>
    <row r="4">
      <c r="A4" s="4" t="inlineStr">
        <is>
          <t>Mortgage-backed Securities of Government Sponsored Entities [Member]</t>
        </is>
      </c>
    </row>
    <row r="5">
      <c r="A5" s="3" t="inlineStr">
        <is>
          <t>Schedule of Available-for-sale Debt Securities</t>
        </is>
      </c>
    </row>
    <row r="6">
      <c r="A6" s="4" t="inlineStr">
        <is>
          <t>Less than 12 Months Fair Value</t>
        </is>
      </c>
      <c r="B6" s="5" t="n">
        <v>77772</v>
      </c>
      <c r="C6" s="5" t="n">
        <v>51122</v>
      </c>
    </row>
    <row r="7">
      <c r="A7" s="4" t="inlineStr">
        <is>
          <t>Less than 12 Months Unrealized Losses</t>
        </is>
      </c>
      <c r="B7" s="5" t="n">
        <v>-2197</v>
      </c>
      <c r="C7" s="5" t="n">
        <v>-617</v>
      </c>
    </row>
    <row r="8">
      <c r="A8" s="4" t="inlineStr">
        <is>
          <t>12 Months or More Fair Value</t>
        </is>
      </c>
      <c r="B8" s="5" t="n">
        <v>67044</v>
      </c>
      <c r="C8" s="5" t="n">
        <v>141465</v>
      </c>
    </row>
    <row r="9">
      <c r="A9" s="4" t="inlineStr">
        <is>
          <t>12 Months or More Unrealized Losses</t>
        </is>
      </c>
      <c r="B9" s="5" t="n">
        <v>-575</v>
      </c>
      <c r="C9" s="5" t="n">
        <v>-2350</v>
      </c>
    </row>
    <row r="10">
      <c r="A10" s="4" t="inlineStr">
        <is>
          <t>Total Fair Value</t>
        </is>
      </c>
      <c r="B10" s="5" t="n">
        <v>144816</v>
      </c>
      <c r="C10" s="5" t="n">
        <v>192587</v>
      </c>
    </row>
    <row r="11">
      <c r="A11" s="4" t="inlineStr">
        <is>
          <t>Total Unrealized Losses</t>
        </is>
      </c>
      <c r="B11" s="6" t="n">
        <v>-2772</v>
      </c>
      <c r="C11" s="6" t="n">
        <v>-29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5" customWidth="1" min="2" max="2"/>
    <col width="18" customWidth="1" min="3" max="3"/>
    <col width="21" customWidth="1" min="4" max="4"/>
  </cols>
  <sheetData>
    <row r="1">
      <c r="A1" s="1" t="inlineStr">
        <is>
          <t>Securities - Additional Information (Details)</t>
        </is>
      </c>
      <c r="B1" s="2" t="inlineStr">
        <is>
          <t>3 Months Ended</t>
        </is>
      </c>
      <c r="D1" s="2" t="inlineStr">
        <is>
          <t>12 Months Ended</t>
        </is>
      </c>
    </row>
    <row r="2">
      <c r="B2" s="2" t="inlineStr">
        <is>
          <t>Mar. 31, 2021USD ($)item</t>
        </is>
      </c>
      <c r="C2" s="2" t="inlineStr">
        <is>
          <t>Mar. 31, 2020item</t>
        </is>
      </c>
      <c r="D2" s="2" t="inlineStr">
        <is>
          <t>Dec. 31, 2020USD ($)</t>
        </is>
      </c>
    </row>
    <row r="3">
      <c r="A3" s="3" t="inlineStr">
        <is>
          <t>Amortized Cost and Fair Value Debt Securities</t>
        </is>
      </c>
    </row>
    <row r="4">
      <c r="A4" s="4" t="inlineStr">
        <is>
          <t>Number of sales of investment securities | item</t>
        </is>
      </c>
      <c r="B4" s="5" t="n">
        <v>0</v>
      </c>
      <c r="C4" s="5" t="n">
        <v>0</v>
      </c>
    </row>
    <row r="5">
      <c r="A5" s="4" t="inlineStr">
        <is>
          <t>Total fair value | $</t>
        </is>
      </c>
      <c r="B5" s="6" t="n">
        <v>144816</v>
      </c>
      <c r="D5" s="6" t="n">
        <v>192587</v>
      </c>
    </row>
    <row r="6">
      <c r="A6" s="4" t="inlineStr">
        <is>
          <t>Percentage of total investment portfolio fair value</t>
        </is>
      </c>
      <c r="B6" s="4" t="inlineStr">
        <is>
          <t>1.50%</t>
        </is>
      </c>
      <c r="D6" s="4" t="inlineStr">
        <is>
          <t>3.7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Details) - USD ($)</t>
        </is>
      </c>
      <c r="B1" s="2" t="inlineStr">
        <is>
          <t>Mar. 31, 2021</t>
        </is>
      </c>
      <c r="C1" s="2" t="inlineStr">
        <is>
          <t>Dec. 31, 2020</t>
        </is>
      </c>
    </row>
    <row r="2">
      <c r="A2" s="3" t="inlineStr">
        <is>
          <t>Accounts, Notes, Loans and Financing Receivable [Line Items]</t>
        </is>
      </c>
    </row>
    <row r="3">
      <c r="A3" s="4" t="inlineStr">
        <is>
          <t>Total loans</t>
        </is>
      </c>
      <c r="B3" s="6" t="n">
        <v>182279150</v>
      </c>
      <c r="C3" s="6" t="n">
        <v>172889042</v>
      </c>
    </row>
    <row r="4">
      <c r="A4" s="4" t="inlineStr">
        <is>
          <t>Net deferred loan costs</t>
        </is>
      </c>
      <c r="B4" s="5" t="n">
        <v>-321328</v>
      </c>
      <c r="C4" s="5" t="n">
        <v>-332908</v>
      </c>
    </row>
    <row r="5">
      <c r="A5" s="4" t="inlineStr">
        <is>
          <t>Undisbursed portion of loans</t>
        </is>
      </c>
      <c r="B5" s="5" t="n">
        <v>-8374919</v>
      </c>
      <c r="C5" s="5" t="n">
        <v>-4881487</v>
      </c>
    </row>
    <row r="6">
      <c r="A6" s="4" t="inlineStr">
        <is>
          <t>Allowance for loan losses</t>
        </is>
      </c>
      <c r="B6" s="5" t="n">
        <v>1672545</v>
      </c>
      <c r="C6" s="5" t="n">
        <v>1672545</v>
      </c>
    </row>
    <row r="7">
      <c r="A7" s="4" t="inlineStr">
        <is>
          <t>Net loans</t>
        </is>
      </c>
      <c r="B7" s="5" t="n">
        <v>172553014</v>
      </c>
      <c r="C7" s="5" t="n">
        <v>166667918</v>
      </c>
    </row>
    <row r="8">
      <c r="A8" s="4" t="inlineStr">
        <is>
          <t>Non Residential mortgage loans [Member]</t>
        </is>
      </c>
    </row>
    <row r="9">
      <c r="A9" s="3" t="inlineStr">
        <is>
          <t>Accounts, Notes, Loans and Financing Receivable [Line Items]</t>
        </is>
      </c>
    </row>
    <row r="10">
      <c r="A10" s="4" t="inlineStr">
        <is>
          <t>Total loans</t>
        </is>
      </c>
      <c r="B10" s="5" t="n">
        <v>30514717</v>
      </c>
      <c r="C10" s="5" t="n">
        <v>29531917</v>
      </c>
    </row>
    <row r="11">
      <c r="A11" s="4" t="inlineStr">
        <is>
          <t>Commercial Loans [Member]</t>
        </is>
      </c>
    </row>
    <row r="12">
      <c r="A12" s="3" t="inlineStr">
        <is>
          <t>Accounts, Notes, Loans and Financing Receivable [Line Items]</t>
        </is>
      </c>
    </row>
    <row r="13">
      <c r="A13" s="4" t="inlineStr">
        <is>
          <t>Total loans</t>
        </is>
      </c>
      <c r="B13" s="5" t="n">
        <v>527645</v>
      </c>
      <c r="C13" s="5" t="n">
        <v>736979</v>
      </c>
    </row>
    <row r="14">
      <c r="A14" s="4" t="inlineStr">
        <is>
          <t>Consumer Loans [Member]</t>
        </is>
      </c>
    </row>
    <row r="15">
      <c r="A15" s="3" t="inlineStr">
        <is>
          <t>Accounts, Notes, Loans and Financing Receivable [Line Items]</t>
        </is>
      </c>
    </row>
    <row r="16">
      <c r="A16" s="4" t="inlineStr">
        <is>
          <t>Total loans</t>
        </is>
      </c>
      <c r="B16" s="5" t="n">
        <v>334879</v>
      </c>
      <c r="C16" s="5" t="n">
        <v>338709</v>
      </c>
    </row>
    <row r="17">
      <c r="A17" s="4" t="inlineStr">
        <is>
          <t>One- to Four- Family Mortgage Loans Owner Occupied [Member] | Residential Portfolio Segment [Member]</t>
        </is>
      </c>
    </row>
    <row r="18">
      <c r="A18" s="3" t="inlineStr">
        <is>
          <t>Accounts, Notes, Loans and Financing Receivable [Line Items]</t>
        </is>
      </c>
    </row>
    <row r="19">
      <c r="A19" s="4" t="inlineStr">
        <is>
          <t>Total loans</t>
        </is>
      </c>
      <c r="B19" s="5" t="n">
        <v>71019175</v>
      </c>
      <c r="C19" s="5" t="n">
        <v>72697588</v>
      </c>
    </row>
    <row r="20">
      <c r="A20" s="4" t="inlineStr">
        <is>
          <t>One To Four Family Investment [Member] | Residential Portfolio Segment [Member]</t>
        </is>
      </c>
    </row>
    <row r="21">
      <c r="A21" s="3" t="inlineStr">
        <is>
          <t>Accounts, Notes, Loans and Financing Receivable [Line Items]</t>
        </is>
      </c>
    </row>
    <row r="22">
      <c r="A22" s="4" t="inlineStr">
        <is>
          <t>Total loans</t>
        </is>
      </c>
      <c r="B22" s="5" t="n">
        <v>12012546</v>
      </c>
      <c r="C22" s="5" t="n">
        <v>12058824</v>
      </c>
    </row>
    <row r="23">
      <c r="A23" s="4" t="inlineStr">
        <is>
          <t>Multi-Family Mortgage Loans [Member] | Residential Portfolio Segment [Member]</t>
        </is>
      </c>
    </row>
    <row r="24">
      <c r="A24" s="3" t="inlineStr">
        <is>
          <t>Accounts, Notes, Loans and Financing Receivable [Line Items]</t>
        </is>
      </c>
    </row>
    <row r="25">
      <c r="A25" s="4" t="inlineStr">
        <is>
          <t>Total loans</t>
        </is>
      </c>
      <c r="B25" s="5" t="n">
        <v>48440576</v>
      </c>
      <c r="C25" s="5" t="n">
        <v>41749223</v>
      </c>
    </row>
    <row r="26">
      <c r="A26" s="4" t="inlineStr">
        <is>
          <t>Construction &amp; Land Loans [Member] | Commercial real estate portfolio segment [Member]</t>
        </is>
      </c>
    </row>
    <row r="27">
      <c r="A27" s="3" t="inlineStr">
        <is>
          <t>Accounts, Notes, Loans and Financing Receivable [Line Items]</t>
        </is>
      </c>
    </row>
    <row r="28">
      <c r="A28" s="4" t="inlineStr">
        <is>
          <t>Total loans</t>
        </is>
      </c>
      <c r="B28" s="5" t="n">
        <v>9898208</v>
      </c>
      <c r="C28" s="5" t="n">
        <v>5841415</v>
      </c>
    </row>
    <row r="29">
      <c r="A29" s="4" t="inlineStr">
        <is>
          <t>Real Estate Secured Lines of Credit [Member] | Residential Portfolio Segment [Member]</t>
        </is>
      </c>
    </row>
    <row r="30">
      <c r="A30" s="3" t="inlineStr">
        <is>
          <t>Accounts, Notes, Loans and Financing Receivable [Line Items]</t>
        </is>
      </c>
    </row>
    <row r="31">
      <c r="A31" s="4" t="inlineStr">
        <is>
          <t>Total loans</t>
        </is>
      </c>
      <c r="B31" s="6" t="n">
        <v>9531404</v>
      </c>
      <c r="C31" s="6" t="n">
        <v>99343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Allowance for loan losses activity and recorded investment in loan by segment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losses:</t>
        </is>
      </c>
    </row>
    <row r="4">
      <c r="A4" s="4" t="inlineStr">
        <is>
          <t>Balance, beginning of year</t>
        </is>
      </c>
      <c r="B4" s="6" t="n">
        <v>1672545</v>
      </c>
      <c r="C4" s="6" t="n">
        <v>1407545</v>
      </c>
      <c r="D4" s="6" t="n">
        <v>1407545</v>
      </c>
    </row>
    <row r="5">
      <c r="A5" s="4" t="inlineStr">
        <is>
          <t>Provision (credit) charged to expense</t>
        </is>
      </c>
      <c r="C5" s="5" t="n">
        <v>65000</v>
      </c>
      <c r="D5" s="5" t="n">
        <v>265000</v>
      </c>
    </row>
    <row r="6">
      <c r="A6" s="4" t="inlineStr">
        <is>
          <t>Balance, end of year</t>
        </is>
      </c>
      <c r="B6" s="5" t="n">
        <v>1672545</v>
      </c>
      <c r="C6" s="5" t="n">
        <v>1472545</v>
      </c>
      <c r="D6" s="5" t="n">
        <v>1672545</v>
      </c>
    </row>
    <row r="7">
      <c r="A7" s="4" t="inlineStr">
        <is>
          <t>Ending balance: Individually evaluated for impairment</t>
        </is>
      </c>
      <c r="B7" s="5" t="n">
        <v>115502</v>
      </c>
      <c r="D7" s="5" t="n">
        <v>60797</v>
      </c>
    </row>
    <row r="8">
      <c r="A8" s="4" t="inlineStr">
        <is>
          <t>Ending balance: Collectively evaluated for impairment</t>
        </is>
      </c>
      <c r="B8" s="5" t="n">
        <v>1557043</v>
      </c>
      <c r="D8" s="5" t="n">
        <v>1611748</v>
      </c>
    </row>
    <row r="9">
      <c r="A9" s="3" t="inlineStr">
        <is>
          <t>Loans:</t>
        </is>
      </c>
    </row>
    <row r="10">
      <c r="A10" s="4" t="inlineStr">
        <is>
          <t>Ending balance</t>
        </is>
      </c>
      <c r="B10" s="5" t="n">
        <v>182279150</v>
      </c>
      <c r="D10" s="5" t="n">
        <v>172889042</v>
      </c>
    </row>
    <row r="11">
      <c r="A11" s="4" t="inlineStr">
        <is>
          <t>Ending balance: Individually evaluated for impairment</t>
        </is>
      </c>
      <c r="B11" s="5" t="n">
        <v>2031697</v>
      </c>
      <c r="D11" s="5" t="n">
        <v>2067338</v>
      </c>
    </row>
    <row r="12">
      <c r="A12" s="4" t="inlineStr">
        <is>
          <t>Ending balance: Collectively evaluated for impairment</t>
        </is>
      </c>
      <c r="B12" s="5" t="n">
        <v>180247453</v>
      </c>
      <c r="D12" s="5" t="n">
        <v>170821704</v>
      </c>
    </row>
    <row r="13">
      <c r="A13" s="4" t="inlineStr">
        <is>
          <t>Residential Portfolio Segment [Member] | One- to Four- Family Mortgage Loans Owner Occupied [Member]</t>
        </is>
      </c>
    </row>
    <row r="14">
      <c r="A14" s="3" t="inlineStr">
        <is>
          <t>Allowance for loan losses:</t>
        </is>
      </c>
    </row>
    <row r="15">
      <c r="A15" s="4" t="inlineStr">
        <is>
          <t>Balance, beginning of year</t>
        </is>
      </c>
      <c r="B15" s="5" t="n">
        <v>416404</v>
      </c>
      <c r="C15" s="5" t="n">
        <v>324647</v>
      </c>
      <c r="D15" s="5" t="n">
        <v>324647</v>
      </c>
    </row>
    <row r="16">
      <c r="A16" s="4" t="inlineStr">
        <is>
          <t>Provision (credit) charged to expense</t>
        </is>
      </c>
      <c r="B16" s="5" t="n">
        <v>-53836</v>
      </c>
      <c r="C16" s="5" t="n">
        <v>-105971</v>
      </c>
      <c r="D16" s="5" t="n">
        <v>91757</v>
      </c>
    </row>
    <row r="17">
      <c r="A17" s="4" t="inlineStr">
        <is>
          <t>Balance, end of year</t>
        </is>
      </c>
      <c r="B17" s="5" t="n">
        <v>362568</v>
      </c>
      <c r="C17" s="5" t="n">
        <v>218676</v>
      </c>
      <c r="D17" s="5" t="n">
        <v>416404</v>
      </c>
    </row>
    <row r="18">
      <c r="A18" s="4" t="inlineStr">
        <is>
          <t>Ending balance: Individually evaluated for impairment</t>
        </is>
      </c>
      <c r="B18" s="5" t="n">
        <v>61431</v>
      </c>
      <c r="D18" s="5" t="n">
        <v>20722</v>
      </c>
    </row>
    <row r="19">
      <c r="A19" s="4" t="inlineStr">
        <is>
          <t>Ending balance: Collectively evaluated for impairment</t>
        </is>
      </c>
      <c r="B19" s="5" t="n">
        <v>301137</v>
      </c>
      <c r="D19" s="5" t="n">
        <v>395682</v>
      </c>
    </row>
    <row r="20">
      <c r="A20" s="3" t="inlineStr">
        <is>
          <t>Loans:</t>
        </is>
      </c>
    </row>
    <row r="21">
      <c r="A21" s="4" t="inlineStr">
        <is>
          <t>Ending balance</t>
        </is>
      </c>
      <c r="B21" s="5" t="n">
        <v>71019175</v>
      </c>
      <c r="D21" s="5" t="n">
        <v>72697588</v>
      </c>
    </row>
    <row r="22">
      <c r="A22" s="4" t="inlineStr">
        <is>
          <t>Ending balance: Individually evaluated for impairment</t>
        </is>
      </c>
      <c r="B22" s="5" t="n">
        <v>1316030</v>
      </c>
      <c r="D22" s="5" t="n">
        <v>1236597</v>
      </c>
    </row>
    <row r="23">
      <c r="A23" s="4" t="inlineStr">
        <is>
          <t>Ending balance: Collectively evaluated for impairment</t>
        </is>
      </c>
      <c r="B23" s="5" t="n">
        <v>69703145</v>
      </c>
      <c r="D23" s="5" t="n">
        <v>71460991</v>
      </c>
    </row>
    <row r="24">
      <c r="A24" s="4" t="inlineStr">
        <is>
          <t>Residential Portfolio Segment [Member] | One To Four Family Investment [Member]</t>
        </is>
      </c>
    </row>
    <row r="25">
      <c r="A25" s="3" t="inlineStr">
        <is>
          <t>Allowance for loan losses:</t>
        </is>
      </c>
    </row>
    <row r="26">
      <c r="A26" s="4" t="inlineStr">
        <is>
          <t>Balance, beginning of year</t>
        </is>
      </c>
      <c r="B26" s="5" t="n">
        <v>99978</v>
      </c>
      <c r="C26" s="5" t="n">
        <v>82219</v>
      </c>
      <c r="D26" s="5" t="n">
        <v>82219</v>
      </c>
    </row>
    <row r="27">
      <c r="A27" s="4" t="inlineStr">
        <is>
          <t>Provision (credit) charged to expense</t>
        </is>
      </c>
      <c r="B27" s="5" t="n">
        <v>21542</v>
      </c>
      <c r="C27" s="5" t="n">
        <v>72679</v>
      </c>
      <c r="D27" s="5" t="n">
        <v>17759</v>
      </c>
    </row>
    <row r="28">
      <c r="A28" s="4" t="inlineStr">
        <is>
          <t>Balance, end of year</t>
        </is>
      </c>
      <c r="B28" s="5" t="n">
        <v>121520</v>
      </c>
      <c r="C28" s="5" t="n">
        <v>154898</v>
      </c>
      <c r="D28" s="5" t="n">
        <v>99978</v>
      </c>
    </row>
    <row r="29">
      <c r="A29" s="4" t="inlineStr">
        <is>
          <t>Ending balance: Individually evaluated for impairment</t>
        </is>
      </c>
      <c r="B29" s="5" t="n">
        <v>54071</v>
      </c>
      <c r="D29" s="5" t="n">
        <v>40075</v>
      </c>
    </row>
    <row r="30">
      <c r="A30" s="4" t="inlineStr">
        <is>
          <t>Ending balance: Collectively evaluated for impairment</t>
        </is>
      </c>
      <c r="B30" s="5" t="n">
        <v>67449</v>
      </c>
      <c r="D30" s="5" t="n">
        <v>59903</v>
      </c>
    </row>
    <row r="31">
      <c r="A31" s="3" t="inlineStr">
        <is>
          <t>Loans:</t>
        </is>
      </c>
    </row>
    <row r="32">
      <c r="A32" s="4" t="inlineStr">
        <is>
          <t>Ending balance</t>
        </is>
      </c>
      <c r="B32" s="5" t="n">
        <v>12012546</v>
      </c>
      <c r="D32" s="5" t="n">
        <v>12058824</v>
      </c>
    </row>
    <row r="33">
      <c r="A33" s="4" t="inlineStr">
        <is>
          <t>Ending balance: Individually evaluated for impairment</t>
        </is>
      </c>
      <c r="B33" s="5" t="n">
        <v>528121</v>
      </c>
      <c r="D33" s="5" t="n">
        <v>561660</v>
      </c>
    </row>
    <row r="34">
      <c r="A34" s="4" t="inlineStr">
        <is>
          <t>Ending balance: Collectively evaluated for impairment</t>
        </is>
      </c>
      <c r="B34" s="5" t="n">
        <v>11484425</v>
      </c>
      <c r="D34" s="5" t="n">
        <v>11497164</v>
      </c>
    </row>
    <row r="35">
      <c r="A35" s="4" t="inlineStr">
        <is>
          <t>Residential Portfolio Segment [Member] | Multi-Family Mortgage Loans [Member]</t>
        </is>
      </c>
    </row>
    <row r="36">
      <c r="A36" s="3" t="inlineStr">
        <is>
          <t>Allowance for loan losses:</t>
        </is>
      </c>
    </row>
    <row r="37">
      <c r="A37" s="4" t="inlineStr">
        <is>
          <t>Balance, beginning of year</t>
        </is>
      </c>
      <c r="B37" s="5" t="n">
        <v>670822</v>
      </c>
      <c r="C37" s="5" t="n">
        <v>524183</v>
      </c>
      <c r="D37" s="5" t="n">
        <v>524183</v>
      </c>
    </row>
    <row r="38">
      <c r="A38" s="4" t="inlineStr">
        <is>
          <t>Provision (credit) charged to expense</t>
        </is>
      </c>
      <c r="B38" s="5" t="n">
        <v>9310</v>
      </c>
      <c r="C38" s="5" t="n">
        <v>-43642</v>
      </c>
      <c r="D38" s="5" t="n">
        <v>146639</v>
      </c>
    </row>
    <row r="39">
      <c r="A39" s="4" t="inlineStr">
        <is>
          <t>Balance, end of year</t>
        </is>
      </c>
      <c r="B39" s="5" t="n">
        <v>680132</v>
      </c>
      <c r="C39" s="5" t="n">
        <v>480541</v>
      </c>
      <c r="D39" s="5" t="n">
        <v>670822</v>
      </c>
    </row>
    <row r="40">
      <c r="A40" s="4" t="inlineStr">
        <is>
          <t>Ending balance: Collectively evaluated for impairment</t>
        </is>
      </c>
      <c r="B40" s="5" t="n">
        <v>680132</v>
      </c>
      <c r="D40" s="5" t="n">
        <v>670822</v>
      </c>
    </row>
    <row r="41">
      <c r="A41" s="3" t="inlineStr">
        <is>
          <t>Loans:</t>
        </is>
      </c>
    </row>
    <row r="42">
      <c r="A42" s="4" t="inlineStr">
        <is>
          <t>Ending balance</t>
        </is>
      </c>
      <c r="B42" s="5" t="n">
        <v>48440576</v>
      </c>
      <c r="D42" s="5" t="n">
        <v>41749223</v>
      </c>
    </row>
    <row r="43">
      <c r="A43" s="4" t="inlineStr">
        <is>
          <t>Ending balance: Individually evaluated for impairment</t>
        </is>
      </c>
      <c r="B43" s="5" t="n">
        <v>129999</v>
      </c>
      <c r="D43" s="5" t="n">
        <v>210524</v>
      </c>
    </row>
    <row r="44">
      <c r="A44" s="4" t="inlineStr">
        <is>
          <t>Ending balance: Collectively evaluated for impairment</t>
        </is>
      </c>
      <c r="B44" s="5" t="n">
        <v>48310577</v>
      </c>
      <c r="D44" s="5" t="n">
        <v>41538699</v>
      </c>
    </row>
    <row r="45">
      <c r="A45" s="4" t="inlineStr">
        <is>
          <t>Residential Portfolio Segment [Member] | Real Estate Secured Lines of Credit [Member]</t>
        </is>
      </c>
    </row>
    <row r="46">
      <c r="A46" s="3" t="inlineStr">
        <is>
          <t>Allowance for loan losses:</t>
        </is>
      </c>
    </row>
    <row r="47">
      <c r="A47" s="4" t="inlineStr">
        <is>
          <t>Balance, beginning of year</t>
        </is>
      </c>
      <c r="B47" s="5" t="n">
        <v>49336</v>
      </c>
      <c r="C47" s="5" t="n">
        <v>105187</v>
      </c>
      <c r="D47" s="5" t="n">
        <v>105187</v>
      </c>
    </row>
    <row r="48">
      <c r="A48" s="4" t="inlineStr">
        <is>
          <t>Provision (credit) charged to expense</t>
        </is>
      </c>
      <c r="B48" s="5" t="n">
        <v>-12400</v>
      </c>
      <c r="C48" s="5" t="n">
        <v>-6125</v>
      </c>
      <c r="D48" s="5" t="n">
        <v>-55851</v>
      </c>
    </row>
    <row r="49">
      <c r="A49" s="4" t="inlineStr">
        <is>
          <t>Balance, end of year</t>
        </is>
      </c>
      <c r="B49" s="5" t="n">
        <v>36936</v>
      </c>
      <c r="C49" s="5" t="n">
        <v>99062</v>
      </c>
      <c r="D49" s="5" t="n">
        <v>49336</v>
      </c>
    </row>
    <row r="50">
      <c r="A50" s="4" t="inlineStr">
        <is>
          <t>Ending balance: Collectively evaluated for impairment</t>
        </is>
      </c>
      <c r="B50" s="5" t="n">
        <v>36936</v>
      </c>
      <c r="D50" s="5" t="n">
        <v>49336</v>
      </c>
    </row>
    <row r="51">
      <c r="A51" s="3" t="inlineStr">
        <is>
          <t>Loans:</t>
        </is>
      </c>
    </row>
    <row r="52">
      <c r="A52" s="4" t="inlineStr">
        <is>
          <t>Ending balance</t>
        </is>
      </c>
      <c r="B52" s="5" t="n">
        <v>9531404</v>
      </c>
      <c r="D52" s="5" t="n">
        <v>9934387</v>
      </c>
    </row>
    <row r="53">
      <c r="A53" s="4" t="inlineStr">
        <is>
          <t>Ending balance: Individually evaluated for impairment</t>
        </is>
      </c>
      <c r="B53" s="5" t="n">
        <v>57547</v>
      </c>
      <c r="D53" s="5" t="n">
        <v>58557</v>
      </c>
    </row>
    <row r="54">
      <c r="A54" s="4" t="inlineStr">
        <is>
          <t>Ending balance: Collectively evaluated for impairment</t>
        </is>
      </c>
      <c r="B54" s="5" t="n">
        <v>9473857</v>
      </c>
      <c r="D54" s="5" t="n">
        <v>9875830</v>
      </c>
    </row>
    <row r="55">
      <c r="A55" s="4" t="inlineStr">
        <is>
          <t>Non Residential mortgage loans [Member]</t>
        </is>
      </c>
    </row>
    <row r="56">
      <c r="A56" s="3" t="inlineStr">
        <is>
          <t>Allowance for loan losses:</t>
        </is>
      </c>
    </row>
    <row r="57">
      <c r="A57" s="4" t="inlineStr">
        <is>
          <t>Balance, beginning of year</t>
        </is>
      </c>
      <c r="B57" s="5" t="n">
        <v>316332</v>
      </c>
      <c r="C57" s="5" t="n">
        <v>277026</v>
      </c>
      <c r="D57" s="5" t="n">
        <v>277026</v>
      </c>
    </row>
    <row r="58">
      <c r="A58" s="4" t="inlineStr">
        <is>
          <t>Provision (credit) charged to expense</t>
        </is>
      </c>
      <c r="B58" s="5" t="n">
        <v>-22520</v>
      </c>
      <c r="C58" s="5" t="n">
        <v>139167</v>
      </c>
      <c r="D58" s="5" t="n">
        <v>39306</v>
      </c>
    </row>
    <row r="59">
      <c r="A59" s="4" t="inlineStr">
        <is>
          <t>Balance, end of year</t>
        </is>
      </c>
      <c r="B59" s="5" t="n">
        <v>293812</v>
      </c>
      <c r="C59" s="5" t="n">
        <v>416193</v>
      </c>
      <c r="D59" s="5" t="n">
        <v>316332</v>
      </c>
    </row>
    <row r="60">
      <c r="A60" s="4" t="inlineStr">
        <is>
          <t>Ending balance: Collectively evaluated for impairment</t>
        </is>
      </c>
      <c r="B60" s="5" t="n">
        <v>293812</v>
      </c>
      <c r="D60" s="5" t="n">
        <v>316332</v>
      </c>
    </row>
    <row r="61">
      <c r="A61" s="3" t="inlineStr">
        <is>
          <t>Loans:</t>
        </is>
      </c>
    </row>
    <row r="62">
      <c r="A62" s="4" t="inlineStr">
        <is>
          <t>Ending balance</t>
        </is>
      </c>
      <c r="B62" s="5" t="n">
        <v>30514717</v>
      </c>
      <c r="D62" s="5" t="n">
        <v>29531917</v>
      </c>
    </row>
    <row r="63">
      <c r="A63" s="4" t="inlineStr">
        <is>
          <t>Ending balance: Collectively evaluated for impairment</t>
        </is>
      </c>
      <c r="B63" s="5" t="n">
        <v>30514717</v>
      </c>
      <c r="D63" s="5" t="n">
        <v>29531917</v>
      </c>
    </row>
    <row r="64">
      <c r="A64" s="4" t="inlineStr">
        <is>
          <t>Commercial real estate portfolio segment [Member] | Construction &amp; Land Loans [Member]</t>
        </is>
      </c>
    </row>
    <row r="65">
      <c r="A65" s="3" t="inlineStr">
        <is>
          <t>Allowance for loan losses:</t>
        </is>
      </c>
    </row>
    <row r="66">
      <c r="A66" s="4" t="inlineStr">
        <is>
          <t>Balance, beginning of year</t>
        </is>
      </c>
      <c r="B66" s="5" t="n">
        <v>96435</v>
      </c>
      <c r="C66" s="5" t="n">
        <v>69457</v>
      </c>
      <c r="D66" s="5" t="n">
        <v>69457</v>
      </c>
    </row>
    <row r="67">
      <c r="A67" s="4" t="inlineStr">
        <is>
          <t>Provision (credit) charged to expense</t>
        </is>
      </c>
      <c r="B67" s="5" t="n">
        <v>63768</v>
      </c>
      <c r="C67" s="5" t="n">
        <v>11994</v>
      </c>
      <c r="D67" s="5" t="n">
        <v>26978</v>
      </c>
    </row>
    <row r="68">
      <c r="A68" s="4" t="inlineStr">
        <is>
          <t>Balance, end of year</t>
        </is>
      </c>
      <c r="B68" s="5" t="n">
        <v>160203</v>
      </c>
      <c r="C68" s="5" t="n">
        <v>81451</v>
      </c>
      <c r="D68" s="5" t="n">
        <v>96435</v>
      </c>
    </row>
    <row r="69">
      <c r="A69" s="4" t="inlineStr">
        <is>
          <t>Ending balance: Collectively evaluated for impairment</t>
        </is>
      </c>
      <c r="B69" s="5" t="n">
        <v>160203</v>
      </c>
      <c r="D69" s="5" t="n">
        <v>96435</v>
      </c>
    </row>
    <row r="70">
      <c r="A70" s="3" t="inlineStr">
        <is>
          <t>Loans:</t>
        </is>
      </c>
    </row>
    <row r="71">
      <c r="A71" s="4" t="inlineStr">
        <is>
          <t>Ending balance</t>
        </is>
      </c>
      <c r="B71" s="5" t="n">
        <v>9898208</v>
      </c>
      <c r="D71" s="5" t="n">
        <v>5841415</v>
      </c>
    </row>
    <row r="72">
      <c r="A72" s="4" t="inlineStr">
        <is>
          <t>Ending balance: Collectively evaluated for impairment</t>
        </is>
      </c>
      <c r="B72" s="5" t="n">
        <v>9898208</v>
      </c>
      <c r="D72" s="5" t="n">
        <v>5841415</v>
      </c>
    </row>
    <row r="73">
      <c r="A73" s="4" t="inlineStr">
        <is>
          <t>Commercial Loans [Member]</t>
        </is>
      </c>
    </row>
    <row r="74">
      <c r="A74" s="3" t="inlineStr">
        <is>
          <t>Allowance for loan losses:</t>
        </is>
      </c>
    </row>
    <row r="75">
      <c r="A75" s="4" t="inlineStr">
        <is>
          <t>Balance, beginning of year</t>
        </is>
      </c>
      <c r="B75" s="5" t="n">
        <v>17111</v>
      </c>
      <c r="C75" s="5" t="n">
        <v>11408</v>
      </c>
      <c r="D75" s="5" t="n">
        <v>11408</v>
      </c>
    </row>
    <row r="76">
      <c r="A76" s="4" t="inlineStr">
        <is>
          <t>Provision (credit) charged to expense</t>
        </is>
      </c>
      <c r="B76" s="5" t="n">
        <v>-5434</v>
      </c>
      <c r="C76" s="5" t="n">
        <v>4993</v>
      </c>
      <c r="D76" s="5" t="n">
        <v>5703</v>
      </c>
    </row>
    <row r="77">
      <c r="A77" s="4" t="inlineStr">
        <is>
          <t>Balance, end of year</t>
        </is>
      </c>
      <c r="B77" s="5" t="n">
        <v>11677</v>
      </c>
      <c r="C77" s="5" t="n">
        <v>16401</v>
      </c>
      <c r="D77" s="5" t="n">
        <v>17111</v>
      </c>
    </row>
    <row r="78">
      <c r="A78" s="4" t="inlineStr">
        <is>
          <t>Ending balance: Collectively evaluated for impairment</t>
        </is>
      </c>
      <c r="B78" s="5" t="n">
        <v>11677</v>
      </c>
      <c r="D78" s="5" t="n">
        <v>17111</v>
      </c>
    </row>
    <row r="79">
      <c r="A79" s="3" t="inlineStr">
        <is>
          <t>Loans:</t>
        </is>
      </c>
    </row>
    <row r="80">
      <c r="A80" s="4" t="inlineStr">
        <is>
          <t>Ending balance</t>
        </is>
      </c>
      <c r="B80" s="5" t="n">
        <v>527645</v>
      </c>
      <c r="D80" s="5" t="n">
        <v>736979</v>
      </c>
    </row>
    <row r="81">
      <c r="A81" s="4" t="inlineStr">
        <is>
          <t>Ending balance: Collectively evaluated for impairment</t>
        </is>
      </c>
      <c r="B81" s="5" t="n">
        <v>527645</v>
      </c>
      <c r="D81" s="5" t="n">
        <v>736979</v>
      </c>
    </row>
    <row r="82">
      <c r="A82" s="4" t="inlineStr">
        <is>
          <t>Consumer Loans [Member]</t>
        </is>
      </c>
    </row>
    <row r="83">
      <c r="A83" s="3" t="inlineStr">
        <is>
          <t>Allowance for loan losses:</t>
        </is>
      </c>
    </row>
    <row r="84">
      <c r="A84" s="4" t="inlineStr">
        <is>
          <t>Balance, beginning of year</t>
        </is>
      </c>
      <c r="B84" s="5" t="n">
        <v>6127</v>
      </c>
      <c r="C84" s="5" t="n">
        <v>13418</v>
      </c>
      <c r="D84" s="5" t="n">
        <v>13418</v>
      </c>
    </row>
    <row r="85">
      <c r="A85" s="4" t="inlineStr">
        <is>
          <t>Provision (credit) charged to expense</t>
        </is>
      </c>
      <c r="B85" s="5" t="n">
        <v>-430</v>
      </c>
      <c r="C85" s="5" t="n">
        <v>-8095</v>
      </c>
      <c r="D85" s="5" t="n">
        <v>-7291</v>
      </c>
    </row>
    <row r="86">
      <c r="A86" s="4" t="inlineStr">
        <is>
          <t>Balance, end of year</t>
        </is>
      </c>
      <c r="B86" s="5" t="n">
        <v>5697</v>
      </c>
      <c r="C86" s="6" t="n">
        <v>5323</v>
      </c>
      <c r="D86" s="5" t="n">
        <v>6127</v>
      </c>
    </row>
    <row r="87">
      <c r="A87" s="4" t="inlineStr">
        <is>
          <t>Ending balance: Collectively evaluated for impairment</t>
        </is>
      </c>
      <c r="B87" s="5" t="n">
        <v>5697</v>
      </c>
      <c r="D87" s="5" t="n">
        <v>6127</v>
      </c>
    </row>
    <row r="88">
      <c r="A88" s="3" t="inlineStr">
        <is>
          <t>Loans:</t>
        </is>
      </c>
    </row>
    <row r="89">
      <c r="A89" s="4" t="inlineStr">
        <is>
          <t>Ending balance</t>
        </is>
      </c>
      <c r="B89" s="5" t="n">
        <v>334879</v>
      </c>
      <c r="D89" s="5" t="n">
        <v>338709</v>
      </c>
    </row>
    <row r="90">
      <c r="A90" s="4" t="inlineStr">
        <is>
          <t>Ending balance: Collectively evaluated for impairment</t>
        </is>
      </c>
      <c r="B90" s="6" t="n">
        <v>334879</v>
      </c>
      <c r="D90" s="6" t="n">
        <v>3387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Details) - USD ($)</t>
        </is>
      </c>
      <c r="B1" s="2" t="inlineStr">
        <is>
          <t>Mar. 31, 2021</t>
        </is>
      </c>
      <c r="C1" s="2" t="inlineStr">
        <is>
          <t>Dec. 31, 2020</t>
        </is>
      </c>
    </row>
    <row r="2">
      <c r="A2" s="3" t="inlineStr">
        <is>
          <t>Financing Receivable, Recorded Investment [Line Items]</t>
        </is>
      </c>
    </row>
    <row r="3">
      <c r="A3" s="4" t="inlineStr">
        <is>
          <t>Total loans</t>
        </is>
      </c>
      <c r="B3" s="6" t="n">
        <v>182279150</v>
      </c>
      <c r="C3" s="6" t="n">
        <v>172889042</v>
      </c>
    </row>
    <row r="4">
      <c r="A4" s="4" t="inlineStr">
        <is>
          <t>Pass</t>
        </is>
      </c>
    </row>
    <row r="5">
      <c r="A5" s="3" t="inlineStr">
        <is>
          <t>Financing Receivable, Recorded Investment [Line Items]</t>
        </is>
      </c>
    </row>
    <row r="6">
      <c r="A6" s="4" t="inlineStr">
        <is>
          <t>Total loans</t>
        </is>
      </c>
      <c r="B6" s="5" t="n">
        <v>180511803</v>
      </c>
      <c r="C6" s="5" t="n">
        <v>170904121</v>
      </c>
    </row>
    <row r="7">
      <c r="A7" s="4" t="inlineStr">
        <is>
          <t>Special Mention</t>
        </is>
      </c>
    </row>
    <row r="8">
      <c r="A8" s="3" t="inlineStr">
        <is>
          <t>Financing Receivable, Recorded Investment [Line Items]</t>
        </is>
      </c>
    </row>
    <row r="9">
      <c r="A9" s="4" t="inlineStr">
        <is>
          <t>Total loans</t>
        </is>
      </c>
      <c r="B9" s="5" t="n">
        <v>883419</v>
      </c>
      <c r="C9" s="5" t="n">
        <v>1101481</v>
      </c>
    </row>
    <row r="10">
      <c r="A10" s="4" t="inlineStr">
        <is>
          <t>Substandard</t>
        </is>
      </c>
    </row>
    <row r="11">
      <c r="A11" s="3" t="inlineStr">
        <is>
          <t>Financing Receivable, Recorded Investment [Line Items]</t>
        </is>
      </c>
    </row>
    <row r="12">
      <c r="A12" s="4" t="inlineStr">
        <is>
          <t>Total loans</t>
        </is>
      </c>
      <c r="B12" s="5" t="n">
        <v>883928</v>
      </c>
      <c r="C12" s="5" t="n">
        <v>883440</v>
      </c>
    </row>
    <row r="13">
      <c r="A13" s="4" t="inlineStr">
        <is>
          <t>Residential Portfolio Segment [Member] | One- to Four- Family Mortgage Loans Owner Occupied [Member]</t>
        </is>
      </c>
    </row>
    <row r="14">
      <c r="A14" s="3" t="inlineStr">
        <is>
          <t>Financing Receivable, Recorded Investment [Line Items]</t>
        </is>
      </c>
    </row>
    <row r="15">
      <c r="A15" s="4" t="inlineStr">
        <is>
          <t>Total loans</t>
        </is>
      </c>
      <c r="B15" s="5" t="n">
        <v>71019175</v>
      </c>
      <c r="C15" s="5" t="n">
        <v>72697588</v>
      </c>
    </row>
    <row r="16">
      <c r="A16" s="4" t="inlineStr">
        <is>
          <t>Residential Portfolio Segment [Member] | One- to Four- Family Mortgage Loans Owner Occupied [Member] | Pass</t>
        </is>
      </c>
    </row>
    <row r="17">
      <c r="A17" s="3" t="inlineStr">
        <is>
          <t>Financing Receivable, Recorded Investment [Line Items]</t>
        </is>
      </c>
    </row>
    <row r="18">
      <c r="A18" s="4" t="inlineStr">
        <is>
          <t>Total loans</t>
        </is>
      </c>
      <c r="B18" s="5" t="n">
        <v>70171068</v>
      </c>
      <c r="C18" s="5" t="n">
        <v>71930902</v>
      </c>
    </row>
    <row r="19">
      <c r="A19" s="4" t="inlineStr">
        <is>
          <t>Residential Portfolio Segment [Member] | One- to Four- Family Mortgage Loans Owner Occupied [Member] | Special Mention</t>
        </is>
      </c>
    </row>
    <row r="20">
      <c r="A20" s="3" t="inlineStr">
        <is>
          <t>Financing Receivable, Recorded Investment [Line Items]</t>
        </is>
      </c>
    </row>
    <row r="21">
      <c r="A21" s="4" t="inlineStr">
        <is>
          <t>Total loans</t>
        </is>
      </c>
      <c r="B21" s="5" t="n">
        <v>111819</v>
      </c>
      <c r="C21" s="5" t="n">
        <v>113516</v>
      </c>
    </row>
    <row r="22">
      <c r="A22" s="4" t="inlineStr">
        <is>
          <t>Residential Portfolio Segment [Member] | One- to Four- Family Mortgage Loans Owner Occupied [Member] | Substandard</t>
        </is>
      </c>
    </row>
    <row r="23">
      <c r="A23" s="3" t="inlineStr">
        <is>
          <t>Financing Receivable, Recorded Investment [Line Items]</t>
        </is>
      </c>
    </row>
    <row r="24">
      <c r="A24" s="4" t="inlineStr">
        <is>
          <t>Total loans</t>
        </is>
      </c>
      <c r="B24" s="5" t="n">
        <v>736288</v>
      </c>
      <c r="C24" s="5" t="n">
        <v>653170</v>
      </c>
    </row>
    <row r="25">
      <c r="A25" s="4" t="inlineStr">
        <is>
          <t>Residential Portfolio Segment [Member] | One To Four Family Investment [Member]</t>
        </is>
      </c>
    </row>
    <row r="26">
      <c r="A26" s="3" t="inlineStr">
        <is>
          <t>Financing Receivable, Recorded Investment [Line Items]</t>
        </is>
      </c>
    </row>
    <row r="27">
      <c r="A27" s="4" t="inlineStr">
        <is>
          <t>Total loans</t>
        </is>
      </c>
      <c r="B27" s="5" t="n">
        <v>12012546</v>
      </c>
      <c r="C27" s="5" t="n">
        <v>12058824</v>
      </c>
    </row>
    <row r="28">
      <c r="A28" s="4" t="inlineStr">
        <is>
          <t>Residential Portfolio Segment [Member] | One To Four Family Investment [Member] | Pass</t>
        </is>
      </c>
    </row>
    <row r="29">
      <c r="A29" s="3" t="inlineStr">
        <is>
          <t>Financing Receivable, Recorded Investment [Line Items]</t>
        </is>
      </c>
    </row>
    <row r="30">
      <c r="A30" s="4" t="inlineStr">
        <is>
          <t>Total loans</t>
        </is>
      </c>
      <c r="B30" s="5" t="n">
        <v>11698826</v>
      </c>
      <c r="C30" s="5" t="n">
        <v>11538993</v>
      </c>
    </row>
    <row r="31">
      <c r="A31" s="4" t="inlineStr">
        <is>
          <t>Residential Portfolio Segment [Member] | One To Four Family Investment [Member] | Special Mention</t>
        </is>
      </c>
    </row>
    <row r="32">
      <c r="A32" s="3" t="inlineStr">
        <is>
          <t>Financing Receivable, Recorded Investment [Line Items]</t>
        </is>
      </c>
    </row>
    <row r="33">
      <c r="A33" s="4" t="inlineStr">
        <is>
          <t>Total loans</t>
        </is>
      </c>
      <c r="B33" s="5" t="n">
        <v>313720</v>
      </c>
      <c r="C33" s="5" t="n">
        <v>519831</v>
      </c>
    </row>
    <row r="34">
      <c r="A34" s="4" t="inlineStr">
        <is>
          <t>Residential Portfolio Segment [Member] | Multi-Family Mortgage Loans [Member]</t>
        </is>
      </c>
    </row>
    <row r="35">
      <c r="A35" s="3" t="inlineStr">
        <is>
          <t>Financing Receivable, Recorded Investment [Line Items]</t>
        </is>
      </c>
    </row>
    <row r="36">
      <c r="A36" s="4" t="inlineStr">
        <is>
          <t>Total loans</t>
        </is>
      </c>
      <c r="B36" s="5" t="n">
        <v>48440576</v>
      </c>
      <c r="C36" s="5" t="n">
        <v>41749223</v>
      </c>
    </row>
    <row r="37">
      <c r="A37" s="4" t="inlineStr">
        <is>
          <t>Residential Portfolio Segment [Member] | Multi-Family Mortgage Loans [Member] | Pass</t>
        </is>
      </c>
    </row>
    <row r="38">
      <c r="A38" s="3" t="inlineStr">
        <is>
          <t>Financing Receivable, Recorded Investment [Line Items]</t>
        </is>
      </c>
    </row>
    <row r="39">
      <c r="A39" s="4" t="inlineStr">
        <is>
          <t>Total loans</t>
        </is>
      </c>
      <c r="B39" s="5" t="n">
        <v>48440576</v>
      </c>
      <c r="C39" s="5" t="n">
        <v>41669892</v>
      </c>
    </row>
    <row r="40">
      <c r="A40" s="4" t="inlineStr">
        <is>
          <t>Residential Portfolio Segment [Member] | Multi-Family Mortgage Loans [Member] | Substandard</t>
        </is>
      </c>
    </row>
    <row r="41">
      <c r="A41" s="3" t="inlineStr">
        <is>
          <t>Financing Receivable, Recorded Investment [Line Items]</t>
        </is>
      </c>
    </row>
    <row r="42">
      <c r="A42" s="4" t="inlineStr">
        <is>
          <t>Total loans</t>
        </is>
      </c>
      <c r="C42" s="5" t="n">
        <v>79331</v>
      </c>
    </row>
    <row r="43">
      <c r="A43" s="4" t="inlineStr">
        <is>
          <t>Residential Portfolio Segment [Member] | Real Estate Secured Lines of Credit [Member]</t>
        </is>
      </c>
    </row>
    <row r="44">
      <c r="A44" s="3" t="inlineStr">
        <is>
          <t>Financing Receivable, Recorded Investment [Line Items]</t>
        </is>
      </c>
    </row>
    <row r="45">
      <c r="A45" s="4" t="inlineStr">
        <is>
          <t>Total loans</t>
        </is>
      </c>
      <c r="B45" s="5" t="n">
        <v>9531404</v>
      </c>
      <c r="C45" s="5" t="n">
        <v>9934387</v>
      </c>
    </row>
    <row r="46">
      <c r="A46" s="4" t="inlineStr">
        <is>
          <t>Residential Portfolio Segment [Member] | Real Estate Secured Lines of Credit [Member] | Pass</t>
        </is>
      </c>
    </row>
    <row r="47">
      <c r="A47" s="3" t="inlineStr">
        <is>
          <t>Financing Receivable, Recorded Investment [Line Items]</t>
        </is>
      </c>
    </row>
    <row r="48">
      <c r="A48" s="4" t="inlineStr">
        <is>
          <t>Total loans</t>
        </is>
      </c>
      <c r="B48" s="5" t="n">
        <v>9383764</v>
      </c>
      <c r="C48" s="5" t="n">
        <v>9783448</v>
      </c>
    </row>
    <row r="49">
      <c r="A49" s="4" t="inlineStr">
        <is>
          <t>Residential Portfolio Segment [Member] | Real Estate Secured Lines of Credit [Member] | Substandard</t>
        </is>
      </c>
    </row>
    <row r="50">
      <c r="A50" s="3" t="inlineStr">
        <is>
          <t>Financing Receivable, Recorded Investment [Line Items]</t>
        </is>
      </c>
    </row>
    <row r="51">
      <c r="A51" s="4" t="inlineStr">
        <is>
          <t>Total loans</t>
        </is>
      </c>
      <c r="B51" s="5" t="n">
        <v>147640</v>
      </c>
      <c r="C51" s="5" t="n">
        <v>150939</v>
      </c>
    </row>
    <row r="52">
      <c r="A52" s="4" t="inlineStr">
        <is>
          <t>Non Residential mortgage loans [Member]</t>
        </is>
      </c>
    </row>
    <row r="53">
      <c r="A53" s="3" t="inlineStr">
        <is>
          <t>Financing Receivable, Recorded Investment [Line Items]</t>
        </is>
      </c>
    </row>
    <row r="54">
      <c r="A54" s="4" t="inlineStr">
        <is>
          <t>Total loans</t>
        </is>
      </c>
      <c r="B54" s="5" t="n">
        <v>30514717</v>
      </c>
      <c r="C54" s="5" t="n">
        <v>29531917</v>
      </c>
    </row>
    <row r="55">
      <c r="A55" s="4" t="inlineStr">
        <is>
          <t>Non Residential mortgage loans [Member] | Pass</t>
        </is>
      </c>
    </row>
    <row r="56">
      <c r="A56" s="3" t="inlineStr">
        <is>
          <t>Financing Receivable, Recorded Investment [Line Items]</t>
        </is>
      </c>
    </row>
    <row r="57">
      <c r="A57" s="4" t="inlineStr">
        <is>
          <t>Total loans</t>
        </is>
      </c>
      <c r="B57" s="5" t="n">
        <v>30056837</v>
      </c>
      <c r="C57" s="5" t="n">
        <v>29063783</v>
      </c>
    </row>
    <row r="58">
      <c r="A58" s="4" t="inlineStr">
        <is>
          <t>Non Residential mortgage loans [Member] | Special Mention</t>
        </is>
      </c>
    </row>
    <row r="59">
      <c r="A59" s="3" t="inlineStr">
        <is>
          <t>Financing Receivable, Recorded Investment [Line Items]</t>
        </is>
      </c>
    </row>
    <row r="60">
      <c r="A60" s="4" t="inlineStr">
        <is>
          <t>Total loans</t>
        </is>
      </c>
      <c r="B60" s="5" t="n">
        <v>457880</v>
      </c>
      <c r="C60" s="5" t="n">
        <v>468134</v>
      </c>
    </row>
    <row r="61">
      <c r="A61" s="4" t="inlineStr">
        <is>
          <t>Commercial real estate portfolio segment [Member] | Construction &amp; Land Loans [Member]</t>
        </is>
      </c>
    </row>
    <row r="62">
      <c r="A62" s="3" t="inlineStr">
        <is>
          <t>Financing Receivable, Recorded Investment [Line Items]</t>
        </is>
      </c>
    </row>
    <row r="63">
      <c r="A63" s="4" t="inlineStr">
        <is>
          <t>Total loans</t>
        </is>
      </c>
      <c r="B63" s="5" t="n">
        <v>9898208</v>
      </c>
      <c r="C63" s="5" t="n">
        <v>5841415</v>
      </c>
    </row>
    <row r="64">
      <c r="A64" s="4" t="inlineStr">
        <is>
          <t>Commercial real estate portfolio segment [Member] | Construction &amp; Land Loans [Member] | Pass</t>
        </is>
      </c>
    </row>
    <row r="65">
      <c r="A65" s="3" t="inlineStr">
        <is>
          <t>Financing Receivable, Recorded Investment [Line Items]</t>
        </is>
      </c>
    </row>
    <row r="66">
      <c r="A66" s="4" t="inlineStr">
        <is>
          <t>Total loans</t>
        </is>
      </c>
      <c r="B66" s="5" t="n">
        <v>9898208</v>
      </c>
      <c r="C66" s="5" t="n">
        <v>5841415</v>
      </c>
    </row>
    <row r="67">
      <c r="A67" s="4" t="inlineStr">
        <is>
          <t>Commercial Loans [Member]</t>
        </is>
      </c>
    </row>
    <row r="68">
      <c r="A68" s="3" t="inlineStr">
        <is>
          <t>Financing Receivable, Recorded Investment [Line Items]</t>
        </is>
      </c>
    </row>
    <row r="69">
      <c r="A69" s="4" t="inlineStr">
        <is>
          <t>Total loans</t>
        </is>
      </c>
      <c r="B69" s="5" t="n">
        <v>527645</v>
      </c>
      <c r="C69" s="5" t="n">
        <v>736979</v>
      </c>
    </row>
    <row r="70">
      <c r="A70" s="4" t="inlineStr">
        <is>
          <t>Commercial Loans [Member] | Pass</t>
        </is>
      </c>
    </row>
    <row r="71">
      <c r="A71" s="3" t="inlineStr">
        <is>
          <t>Financing Receivable, Recorded Investment [Line Items]</t>
        </is>
      </c>
    </row>
    <row r="72">
      <c r="A72" s="4" t="inlineStr">
        <is>
          <t>Total loans</t>
        </is>
      </c>
      <c r="B72" s="5" t="n">
        <v>527645</v>
      </c>
      <c r="C72" s="5" t="n">
        <v>736979</v>
      </c>
    </row>
    <row r="73">
      <c r="A73" s="4" t="inlineStr">
        <is>
          <t>Consumer Loans [Member]</t>
        </is>
      </c>
    </row>
    <row r="74">
      <c r="A74" s="3" t="inlineStr">
        <is>
          <t>Financing Receivable, Recorded Investment [Line Items]</t>
        </is>
      </c>
    </row>
    <row r="75">
      <c r="A75" s="4" t="inlineStr">
        <is>
          <t>Total loans</t>
        </is>
      </c>
      <c r="B75" s="5" t="n">
        <v>334879</v>
      </c>
      <c r="C75" s="5" t="n">
        <v>338709</v>
      </c>
    </row>
    <row r="76">
      <c r="A76" s="4" t="inlineStr">
        <is>
          <t>Consumer Loans [Member] | Pass</t>
        </is>
      </c>
    </row>
    <row r="77">
      <c r="A77" s="3" t="inlineStr">
        <is>
          <t>Financing Receivable, Recorded Investment [Line Items]</t>
        </is>
      </c>
    </row>
    <row r="78">
      <c r="A78" s="4" t="inlineStr">
        <is>
          <t>Total loans</t>
        </is>
      </c>
      <c r="B78" s="6" t="n">
        <v>334879</v>
      </c>
      <c r="C78" s="6" t="n">
        <v>3387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Details) - USD ($)</t>
        </is>
      </c>
      <c r="B1" s="2" t="inlineStr">
        <is>
          <t>Mar. 31, 2021</t>
        </is>
      </c>
      <c r="C1" s="2" t="inlineStr">
        <is>
          <t>Dec. 31, 2020</t>
        </is>
      </c>
    </row>
    <row r="2">
      <c r="A2" s="3" t="inlineStr">
        <is>
          <t>Financing Receivable, Recorded Investment, Past Due [Line Items]</t>
        </is>
      </c>
    </row>
    <row r="3">
      <c r="A3" s="4" t="inlineStr">
        <is>
          <t>Total Past Due</t>
        </is>
      </c>
      <c r="B3" s="6" t="n">
        <v>517753</v>
      </c>
      <c r="C3" s="6" t="n">
        <v>398319</v>
      </c>
    </row>
    <row r="4">
      <c r="A4" s="4" t="inlineStr">
        <is>
          <t>Current</t>
        </is>
      </c>
      <c r="B4" s="5" t="n">
        <v>181761397</v>
      </c>
      <c r="C4" s="5" t="n">
        <v>172490723</v>
      </c>
    </row>
    <row r="5">
      <c r="A5" s="4" t="inlineStr">
        <is>
          <t>Total Loans Receivable</t>
        </is>
      </c>
      <c r="B5" s="5" t="n">
        <v>182279150</v>
      </c>
      <c r="C5" s="5" t="n">
        <v>172889042</v>
      </c>
    </row>
    <row r="6">
      <c r="A6" s="4" t="inlineStr">
        <is>
          <t>30 to 59 Days Past Due</t>
        </is>
      </c>
    </row>
    <row r="7">
      <c r="A7" s="3" t="inlineStr">
        <is>
          <t>Financing Receivable, Recorded Investment, Past Due [Line Items]</t>
        </is>
      </c>
    </row>
    <row r="8">
      <c r="A8" s="4" t="inlineStr">
        <is>
          <t>Total Past Due</t>
        </is>
      </c>
      <c r="B8" s="5" t="n">
        <v>258075</v>
      </c>
      <c r="C8" s="5" t="n">
        <v>96826</v>
      </c>
    </row>
    <row r="9">
      <c r="A9" s="4" t="inlineStr">
        <is>
          <t>60 to 89 Days Past Due</t>
        </is>
      </c>
    </row>
    <row r="10">
      <c r="A10" s="3" t="inlineStr">
        <is>
          <t>Financing Receivable, Recorded Investment, Past Due [Line Items]</t>
        </is>
      </c>
    </row>
    <row r="11">
      <c r="A11" s="4" t="inlineStr">
        <is>
          <t>Total Past Due</t>
        </is>
      </c>
      <c r="C11" s="5" t="n">
        <v>127616</v>
      </c>
    </row>
    <row r="12">
      <c r="A12" s="4" t="inlineStr">
        <is>
          <t>90 Days and Greater Past Due</t>
        </is>
      </c>
    </row>
    <row r="13">
      <c r="A13" s="3" t="inlineStr">
        <is>
          <t>Financing Receivable, Recorded Investment, Past Due [Line Items]</t>
        </is>
      </c>
    </row>
    <row r="14">
      <c r="A14" s="4" t="inlineStr">
        <is>
          <t>Total Past Due</t>
        </is>
      </c>
      <c r="B14" s="5" t="n">
        <v>259678</v>
      </c>
      <c r="C14" s="5" t="n">
        <v>173877</v>
      </c>
    </row>
    <row r="15">
      <c r="A15" s="4" t="inlineStr">
        <is>
          <t>Residential Portfolio Segment [Member] | One- to Four- Family Mortgage Loans Owner Occupied [Member]</t>
        </is>
      </c>
    </row>
    <row r="16">
      <c r="A16" s="3" t="inlineStr">
        <is>
          <t>Financing Receivable, Recorded Investment, Past Due [Line Items]</t>
        </is>
      </c>
    </row>
    <row r="17">
      <c r="A17" s="4" t="inlineStr">
        <is>
          <t>Total Past Due</t>
        </is>
      </c>
      <c r="B17" s="5" t="n">
        <v>517753</v>
      </c>
      <c r="C17" s="5" t="n">
        <v>398319</v>
      </c>
    </row>
    <row r="18">
      <c r="A18" s="4" t="inlineStr">
        <is>
          <t>Current</t>
        </is>
      </c>
      <c r="B18" s="5" t="n">
        <v>70501422</v>
      </c>
      <c r="C18" s="5" t="n">
        <v>72299269</v>
      </c>
    </row>
    <row r="19">
      <c r="A19" s="4" t="inlineStr">
        <is>
          <t>Total Loans Receivable</t>
        </is>
      </c>
      <c r="B19" s="5" t="n">
        <v>71019175</v>
      </c>
      <c r="C19" s="5" t="n">
        <v>72697588</v>
      </c>
    </row>
    <row r="20">
      <c r="A20" s="4" t="inlineStr">
        <is>
          <t>Residential Portfolio Segment [Member] | One To Four Family Investment [Member]</t>
        </is>
      </c>
    </row>
    <row r="21">
      <c r="A21" s="3" t="inlineStr">
        <is>
          <t>Financing Receivable, Recorded Investment, Past Due [Line Items]</t>
        </is>
      </c>
    </row>
    <row r="22">
      <c r="A22" s="4" t="inlineStr">
        <is>
          <t>Current</t>
        </is>
      </c>
      <c r="B22" s="5" t="n">
        <v>12012546</v>
      </c>
      <c r="C22" s="5" t="n">
        <v>12058824</v>
      </c>
    </row>
    <row r="23">
      <c r="A23" s="4" t="inlineStr">
        <is>
          <t>Total Loans Receivable</t>
        </is>
      </c>
      <c r="B23" s="5" t="n">
        <v>12012546</v>
      </c>
      <c r="C23" s="5" t="n">
        <v>12058824</v>
      </c>
    </row>
    <row r="24">
      <c r="A24" s="4" t="inlineStr">
        <is>
          <t>Residential Portfolio Segment [Member] | Multi-Family Mortgage Loans [Member]</t>
        </is>
      </c>
    </row>
    <row r="25">
      <c r="A25" s="3" t="inlineStr">
        <is>
          <t>Financing Receivable, Recorded Investment, Past Due [Line Items]</t>
        </is>
      </c>
    </row>
    <row r="26">
      <c r="A26" s="4" t="inlineStr">
        <is>
          <t>Current</t>
        </is>
      </c>
      <c r="B26" s="5" t="n">
        <v>48440576</v>
      </c>
      <c r="C26" s="5" t="n">
        <v>41749223</v>
      </c>
    </row>
    <row r="27">
      <c r="A27" s="4" t="inlineStr">
        <is>
          <t>Total Loans Receivable</t>
        </is>
      </c>
      <c r="B27" s="5" t="n">
        <v>48440576</v>
      </c>
      <c r="C27" s="5" t="n">
        <v>41749223</v>
      </c>
    </row>
    <row r="28">
      <c r="A28" s="4" t="inlineStr">
        <is>
          <t>Residential Portfolio Segment [Member] | Real Estate Secured Lines of Credit [Member]</t>
        </is>
      </c>
    </row>
    <row r="29">
      <c r="A29" s="3" t="inlineStr">
        <is>
          <t>Financing Receivable, Recorded Investment, Past Due [Line Items]</t>
        </is>
      </c>
    </row>
    <row r="30">
      <c r="A30" s="4" t="inlineStr">
        <is>
          <t>Current</t>
        </is>
      </c>
      <c r="B30" s="5" t="n">
        <v>9531404</v>
      </c>
      <c r="C30" s="5" t="n">
        <v>9934387</v>
      </c>
    </row>
    <row r="31">
      <c r="A31" s="4" t="inlineStr">
        <is>
          <t>Total Loans Receivable</t>
        </is>
      </c>
      <c r="B31" s="5" t="n">
        <v>9531404</v>
      </c>
      <c r="C31" s="5" t="n">
        <v>9934387</v>
      </c>
    </row>
    <row r="32">
      <c r="A32" s="4" t="inlineStr">
        <is>
          <t>Residential Portfolio Segment [Member] | 30 to 59 Days Past Due | One- to Four- Family Mortgage Loans Owner Occupied [Member]</t>
        </is>
      </c>
    </row>
    <row r="33">
      <c r="A33" s="3" t="inlineStr">
        <is>
          <t>Financing Receivable, Recorded Investment, Past Due [Line Items]</t>
        </is>
      </c>
    </row>
    <row r="34">
      <c r="A34" s="4" t="inlineStr">
        <is>
          <t>Total Past Due</t>
        </is>
      </c>
      <c r="B34" s="5" t="n">
        <v>258075</v>
      </c>
      <c r="C34" s="5" t="n">
        <v>96826</v>
      </c>
    </row>
    <row r="35">
      <c r="A35" s="4" t="inlineStr">
        <is>
          <t>Residential Portfolio Segment [Member] | 60 to 89 Days Past Due | One- to Four- Family Mortgage Loans Owner Occupied [Member]</t>
        </is>
      </c>
    </row>
    <row r="36">
      <c r="A36" s="3" t="inlineStr">
        <is>
          <t>Financing Receivable, Recorded Investment, Past Due [Line Items]</t>
        </is>
      </c>
    </row>
    <row r="37">
      <c r="A37" s="4" t="inlineStr">
        <is>
          <t>Total Past Due</t>
        </is>
      </c>
      <c r="C37" s="5" t="n">
        <v>127616</v>
      </c>
    </row>
    <row r="38">
      <c r="A38" s="4" t="inlineStr">
        <is>
          <t>Residential Portfolio Segment [Member] | 90 Days and Greater Past Due | One- to Four- Family Mortgage Loans Owner Occupied [Member]</t>
        </is>
      </c>
    </row>
    <row r="39">
      <c r="A39" s="3" t="inlineStr">
        <is>
          <t>Financing Receivable, Recorded Investment, Past Due [Line Items]</t>
        </is>
      </c>
    </row>
    <row r="40">
      <c r="A40" s="4" t="inlineStr">
        <is>
          <t>Total Past Due</t>
        </is>
      </c>
      <c r="B40" s="5" t="n">
        <v>259678</v>
      </c>
      <c r="C40" s="5" t="n">
        <v>173877</v>
      </c>
    </row>
    <row r="41">
      <c r="A41" s="4" t="inlineStr">
        <is>
          <t>Non Residential mortgage loans [Member]</t>
        </is>
      </c>
    </row>
    <row r="42">
      <c r="A42" s="3" t="inlineStr">
        <is>
          <t>Financing Receivable, Recorded Investment, Past Due [Line Items]</t>
        </is>
      </c>
    </row>
    <row r="43">
      <c r="A43" s="4" t="inlineStr">
        <is>
          <t>Current</t>
        </is>
      </c>
      <c r="B43" s="5" t="n">
        <v>30514717</v>
      </c>
      <c r="C43" s="5" t="n">
        <v>29531917</v>
      </c>
    </row>
    <row r="44">
      <c r="A44" s="4" t="inlineStr">
        <is>
          <t>Total Loans Receivable</t>
        </is>
      </c>
      <c r="B44" s="5" t="n">
        <v>30514717</v>
      </c>
      <c r="C44" s="5" t="n">
        <v>29531917</v>
      </c>
    </row>
    <row r="45">
      <c r="A45" s="4" t="inlineStr">
        <is>
          <t>Commercial real estate portfolio segment [Member] | Construction &amp; Land Loans [Member]</t>
        </is>
      </c>
    </row>
    <row r="46">
      <c r="A46" s="3" t="inlineStr">
        <is>
          <t>Financing Receivable, Recorded Investment, Past Due [Line Items]</t>
        </is>
      </c>
    </row>
    <row r="47">
      <c r="A47" s="4" t="inlineStr">
        <is>
          <t>Current</t>
        </is>
      </c>
      <c r="B47" s="5" t="n">
        <v>9898208</v>
      </c>
      <c r="C47" s="5" t="n">
        <v>5841415</v>
      </c>
    </row>
    <row r="48">
      <c r="A48" s="4" t="inlineStr">
        <is>
          <t>Total Loans Receivable</t>
        </is>
      </c>
      <c r="B48" s="5" t="n">
        <v>9898208</v>
      </c>
      <c r="C48" s="5" t="n">
        <v>5841415</v>
      </c>
    </row>
    <row r="49">
      <c r="A49" s="4" t="inlineStr">
        <is>
          <t>Commercial Loans [Member]</t>
        </is>
      </c>
    </row>
    <row r="50">
      <c r="A50" s="3" t="inlineStr">
        <is>
          <t>Financing Receivable, Recorded Investment, Past Due [Line Items]</t>
        </is>
      </c>
    </row>
    <row r="51">
      <c r="A51" s="4" t="inlineStr">
        <is>
          <t>Current</t>
        </is>
      </c>
      <c r="B51" s="5" t="n">
        <v>527645</v>
      </c>
      <c r="C51" s="5" t="n">
        <v>736979</v>
      </c>
    </row>
    <row r="52">
      <c r="A52" s="4" t="inlineStr">
        <is>
          <t>Total Loans Receivable</t>
        </is>
      </c>
      <c r="B52" s="5" t="n">
        <v>527645</v>
      </c>
      <c r="C52" s="5" t="n">
        <v>736979</v>
      </c>
    </row>
    <row r="53">
      <c r="A53" s="4" t="inlineStr">
        <is>
          <t>Consumer Loans [Member]</t>
        </is>
      </c>
    </row>
    <row r="54">
      <c r="A54" s="3" t="inlineStr">
        <is>
          <t>Financing Receivable, Recorded Investment, Past Due [Line Items]</t>
        </is>
      </c>
    </row>
    <row r="55">
      <c r="A55" s="4" t="inlineStr">
        <is>
          <t>Current</t>
        </is>
      </c>
      <c r="B55" s="5" t="n">
        <v>334879</v>
      </c>
      <c r="C55" s="5" t="n">
        <v>338709</v>
      </c>
    </row>
    <row r="56">
      <c r="A56" s="4" t="inlineStr">
        <is>
          <t>Total Loans Receivable</t>
        </is>
      </c>
      <c r="B56" s="6" t="n">
        <v>334879</v>
      </c>
      <c r="C56" s="6" t="n">
        <v>3387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Impaired loa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Impaired [Line Items]</t>
        </is>
      </c>
    </row>
    <row r="4">
      <c r="A4" s="4" t="inlineStr">
        <is>
          <t>Loans with a specific valuation allowance, Specific Allowance</t>
        </is>
      </c>
      <c r="B4" s="6" t="n">
        <v>115502</v>
      </c>
      <c r="C4" s="6" t="n">
        <v>28735</v>
      </c>
      <c r="D4" s="6" t="n">
        <v>60797</v>
      </c>
    </row>
    <row r="5">
      <c r="A5" s="4" t="inlineStr">
        <is>
          <t>Recorded Balance</t>
        </is>
      </c>
      <c r="B5" s="5" t="n">
        <v>2031697</v>
      </c>
      <c r="C5" s="5" t="n">
        <v>2490596</v>
      </c>
      <c r="D5" s="5" t="n">
        <v>2067338</v>
      </c>
    </row>
    <row r="6">
      <c r="A6" s="4" t="inlineStr">
        <is>
          <t>Unpaid Principal Balance</t>
        </is>
      </c>
      <c r="B6" s="5" t="n">
        <v>2133203</v>
      </c>
      <c r="C6" s="5" t="n">
        <v>2519330</v>
      </c>
      <c r="D6" s="5" t="n">
        <v>2128135</v>
      </c>
    </row>
    <row r="7">
      <c r="A7" s="4" t="inlineStr">
        <is>
          <t>Average Investment in Impaired Loans</t>
        </is>
      </c>
      <c r="B7" s="5" t="n">
        <v>2147494</v>
      </c>
      <c r="C7" s="5" t="n">
        <v>2536504</v>
      </c>
      <c r="D7" s="5" t="n">
        <v>2276731</v>
      </c>
    </row>
    <row r="8">
      <c r="A8" s="4" t="inlineStr">
        <is>
          <t>Interest Income Recognized</t>
        </is>
      </c>
      <c r="B8" s="5" t="n">
        <v>21711</v>
      </c>
      <c r="C8" s="5" t="n">
        <v>36450</v>
      </c>
      <c r="D8" s="5" t="n">
        <v>112458</v>
      </c>
    </row>
    <row r="9">
      <c r="A9" s="4" t="inlineStr">
        <is>
          <t>Residential Portfolio Segment [Member] | One- to Four- Family Mortgage Loans Owner Occupied [Member]</t>
        </is>
      </c>
    </row>
    <row r="10">
      <c r="A10" s="3" t="inlineStr">
        <is>
          <t>Financing Receivable, Impaired [Line Items]</t>
        </is>
      </c>
    </row>
    <row r="11">
      <c r="A11" s="4" t="inlineStr">
        <is>
          <t>Loans without a specific valuation allowance, Recorded Balance</t>
        </is>
      </c>
      <c r="B11" s="5" t="n">
        <v>1297999</v>
      </c>
      <c r="C11" s="5" t="n">
        <v>1048425</v>
      </c>
      <c r="D11" s="5" t="n">
        <v>1177459</v>
      </c>
    </row>
    <row r="12">
      <c r="A12" s="4" t="inlineStr">
        <is>
          <t>Loans without a specific valuation allowance, Unpaid Principal Balance</t>
        </is>
      </c>
      <c r="B12" s="5" t="n">
        <v>1297999</v>
      </c>
      <c r="C12" s="5" t="n">
        <v>1048425</v>
      </c>
      <c r="D12" s="5" t="n">
        <v>1177459</v>
      </c>
    </row>
    <row r="13">
      <c r="A13" s="4" t="inlineStr">
        <is>
          <t>Loans without a specific valuation allowance, Average Investment in Impaired Loans</t>
        </is>
      </c>
      <c r="B13" s="5" t="n">
        <v>1301442</v>
      </c>
      <c r="C13" s="5" t="n">
        <v>1051353</v>
      </c>
      <c r="D13" s="5" t="n">
        <v>1190698</v>
      </c>
    </row>
    <row r="14">
      <c r="A14" s="4" t="inlineStr">
        <is>
          <t>Loans without a specific valuation allowance, Interest Income Recognized</t>
        </is>
      </c>
      <c r="B14" s="5" t="n">
        <v>12767</v>
      </c>
      <c r="C14" s="5" t="n">
        <v>13131</v>
      </c>
      <c r="D14" s="5" t="n">
        <v>52684</v>
      </c>
    </row>
    <row r="15">
      <c r="A15" s="4" t="inlineStr">
        <is>
          <t>Loans with a specific valuation allowance, Recorded Balance</t>
        </is>
      </c>
      <c r="B15" s="5" t="n">
        <v>18031</v>
      </c>
      <c r="C15" s="5" t="n">
        <v>60691</v>
      </c>
      <c r="D15" s="5" t="n">
        <v>59138</v>
      </c>
    </row>
    <row r="16">
      <c r="A16" s="4" t="inlineStr">
        <is>
          <t>Loans with a specific valuation allowance, Unpaid Principal Balance</t>
        </is>
      </c>
      <c r="B16" s="5" t="n">
        <v>79461</v>
      </c>
      <c r="C16" s="5" t="n">
        <v>81413</v>
      </c>
      <c r="D16" s="5" t="n">
        <v>79860</v>
      </c>
    </row>
    <row r="17">
      <c r="A17" s="4" t="inlineStr">
        <is>
          <t>Loans with a specific valuation allowance, Specific Allowance</t>
        </is>
      </c>
      <c r="B17" s="5" t="n">
        <v>61431</v>
      </c>
      <c r="C17" s="5" t="n">
        <v>20722</v>
      </c>
      <c r="D17" s="5" t="n">
        <v>20722</v>
      </c>
    </row>
    <row r="18">
      <c r="A18" s="4" t="inlineStr">
        <is>
          <t>Loans with a specific valuation allowance, Average Investment in Impaired Loans</t>
        </is>
      </c>
      <c r="B18" s="5" t="n">
        <v>79609</v>
      </c>
      <c r="C18" s="5" t="n">
        <v>81548</v>
      </c>
      <c r="D18" s="5" t="n">
        <v>80701</v>
      </c>
    </row>
    <row r="19">
      <c r="A19" s="4" t="inlineStr">
        <is>
          <t>Loans with a specific valuation allowance, Interest Income Recognized</t>
        </is>
      </c>
      <c r="B19" s="5" t="n">
        <v>243</v>
      </c>
      <c r="C19" s="5" t="n">
        <v>274</v>
      </c>
      <c r="D19" s="5" t="n">
        <v>1689</v>
      </c>
    </row>
    <row r="20">
      <c r="A20" s="4" t="inlineStr">
        <is>
          <t>Residential Portfolio Segment [Member] | One To Four Family Investment [Member]</t>
        </is>
      </c>
    </row>
    <row r="21">
      <c r="A21" s="3" t="inlineStr">
        <is>
          <t>Financing Receivable, Impaired [Line Items]</t>
        </is>
      </c>
    </row>
    <row r="22">
      <c r="A22" s="4" t="inlineStr">
        <is>
          <t>Loans without a specific valuation allowance, Recorded Balance</t>
        </is>
      </c>
      <c r="B22" s="5" t="n">
        <v>320726</v>
      </c>
      <c r="C22" s="5" t="n">
        <v>370006</v>
      </c>
      <c r="D22" s="5" t="n">
        <v>352514</v>
      </c>
    </row>
    <row r="23">
      <c r="A23" s="4" t="inlineStr">
        <is>
          <t>Loans without a specific valuation allowance, Unpaid Principal Balance</t>
        </is>
      </c>
      <c r="B23" s="5" t="n">
        <v>320726</v>
      </c>
      <c r="C23" s="5" t="n">
        <v>370006</v>
      </c>
      <c r="D23" s="5" t="n">
        <v>352514</v>
      </c>
    </row>
    <row r="24">
      <c r="A24" s="4" t="inlineStr">
        <is>
          <t>Loans without a specific valuation allowance, Average Investment in Impaired Loans</t>
        </is>
      </c>
      <c r="B24" s="5" t="n">
        <v>329705</v>
      </c>
      <c r="C24" s="5" t="n">
        <v>372052</v>
      </c>
      <c r="D24" s="5" t="n">
        <v>362021</v>
      </c>
    </row>
    <row r="25">
      <c r="A25" s="4" t="inlineStr">
        <is>
          <t>Loans without a specific valuation allowance, Interest Income Recognized</t>
        </is>
      </c>
      <c r="B25" s="5" t="n">
        <v>3790</v>
      </c>
      <c r="C25" s="5" t="n">
        <v>6092</v>
      </c>
      <c r="D25" s="5" t="n">
        <v>19387</v>
      </c>
    </row>
    <row r="26">
      <c r="A26" s="4" t="inlineStr">
        <is>
          <t>Loans with a specific valuation allowance, Recorded Balance</t>
        </is>
      </c>
      <c r="B26" s="5" t="n">
        <v>207395</v>
      </c>
      <c r="C26" s="5" t="n">
        <v>382213</v>
      </c>
      <c r="D26" s="5" t="n">
        <v>209146</v>
      </c>
    </row>
    <row r="27">
      <c r="A27" s="4" t="inlineStr">
        <is>
          <t>Loans with a specific valuation allowance, Unpaid Principal Balance</t>
        </is>
      </c>
      <c r="B27" s="5" t="n">
        <v>247471</v>
      </c>
      <c r="C27" s="5" t="n">
        <v>390225</v>
      </c>
      <c r="D27" s="5" t="n">
        <v>249221</v>
      </c>
    </row>
    <row r="28">
      <c r="A28" s="4" t="inlineStr">
        <is>
          <t>Loans with a specific valuation allowance, Specific Allowance</t>
        </is>
      </c>
      <c r="B28" s="5" t="n">
        <v>54071</v>
      </c>
      <c r="C28" s="5" t="n">
        <v>8013</v>
      </c>
      <c r="D28" s="5" t="n">
        <v>40075</v>
      </c>
    </row>
    <row r="29">
      <c r="A29" s="4" t="inlineStr">
        <is>
          <t>Loans with a specific valuation allowance, Average Investment in Impaired Loans</t>
        </is>
      </c>
      <c r="B29" s="5" t="n">
        <v>248254</v>
      </c>
      <c r="C29" s="5" t="n">
        <v>392357</v>
      </c>
      <c r="D29" s="5" t="n">
        <v>252341</v>
      </c>
    </row>
    <row r="30">
      <c r="A30" s="4" t="inlineStr">
        <is>
          <t>Loans with a specific valuation allowance, Interest Income Recognized</t>
        </is>
      </c>
      <c r="B30" s="5" t="n">
        <v>2417</v>
      </c>
      <c r="C30" s="5" t="n">
        <v>5647</v>
      </c>
      <c r="D30" s="5" t="n">
        <v>11794</v>
      </c>
    </row>
    <row r="31">
      <c r="A31" s="4" t="inlineStr">
        <is>
          <t>Residential Portfolio Segment [Member] | Multi-Family Mortgage Loans [Member]</t>
        </is>
      </c>
    </row>
    <row r="32">
      <c r="A32" s="3" t="inlineStr">
        <is>
          <t>Financing Receivable, Impaired [Line Items]</t>
        </is>
      </c>
    </row>
    <row r="33">
      <c r="A33" s="4" t="inlineStr">
        <is>
          <t>Loans without a specific valuation allowance, Recorded Balance</t>
        </is>
      </c>
      <c r="B33" s="5" t="n">
        <v>129999</v>
      </c>
      <c r="C33" s="5" t="n">
        <v>504648</v>
      </c>
      <c r="D33" s="5" t="n">
        <v>210524</v>
      </c>
    </row>
    <row r="34">
      <c r="A34" s="4" t="inlineStr">
        <is>
          <t>Loans without a specific valuation allowance, Unpaid Principal Balance</t>
        </is>
      </c>
      <c r="B34" s="5" t="n">
        <v>129999</v>
      </c>
      <c r="C34" s="5" t="n">
        <v>504648</v>
      </c>
      <c r="D34" s="5" t="n">
        <v>210524</v>
      </c>
    </row>
    <row r="35">
      <c r="A35" s="4" t="inlineStr">
        <is>
          <t>Loans without a specific valuation allowance, Average Investment in Impaired Loans</t>
        </is>
      </c>
      <c r="B35" s="5" t="n">
        <v>130459</v>
      </c>
      <c r="C35" s="5" t="n">
        <v>505914</v>
      </c>
      <c r="D35" s="5" t="n">
        <v>330855</v>
      </c>
    </row>
    <row r="36">
      <c r="A36" s="4" t="inlineStr">
        <is>
          <t>Loans without a specific valuation allowance, Interest Income Recognized</t>
        </is>
      </c>
      <c r="B36" s="5" t="n">
        <v>1472</v>
      </c>
      <c r="C36" s="5" t="n">
        <v>9231</v>
      </c>
      <c r="D36" s="5" t="n">
        <v>22817</v>
      </c>
    </row>
    <row r="37">
      <c r="A37" s="4" t="inlineStr">
        <is>
          <t>Residential Portfolio Segment [Member] | Real Estate Secured Lines of Credit [Member]</t>
        </is>
      </c>
    </row>
    <row r="38">
      <c r="A38" s="3" t="inlineStr">
        <is>
          <t>Financing Receivable, Impaired [Line Items]</t>
        </is>
      </c>
    </row>
    <row r="39">
      <c r="A39" s="4" t="inlineStr">
        <is>
          <t>Loans without a specific valuation allowance, Recorded Balance</t>
        </is>
      </c>
      <c r="B39" s="5" t="n">
        <v>57547</v>
      </c>
      <c r="C39" s="5" t="n">
        <v>72565</v>
      </c>
      <c r="D39" s="5" t="n">
        <v>58557</v>
      </c>
    </row>
    <row r="40">
      <c r="A40" s="4" t="inlineStr">
        <is>
          <t>Loans without a specific valuation allowance, Unpaid Principal Balance</t>
        </is>
      </c>
      <c r="B40" s="5" t="n">
        <v>57547</v>
      </c>
      <c r="C40" s="5" t="n">
        <v>72565</v>
      </c>
      <c r="D40" s="5" t="n">
        <v>58557</v>
      </c>
    </row>
    <row r="41">
      <c r="A41" s="4" t="inlineStr">
        <is>
          <t>Loans without a specific valuation allowance, Average Investment in Impaired Loans</t>
        </is>
      </c>
      <c r="B41" s="5" t="n">
        <v>58025</v>
      </c>
      <c r="C41" s="5" t="n">
        <v>79250</v>
      </c>
      <c r="D41" s="5" t="n">
        <v>60115</v>
      </c>
    </row>
    <row r="42">
      <c r="A42" s="4" t="inlineStr">
        <is>
          <t>Loans without a specific valuation allowance, Interest Income Recognized</t>
        </is>
      </c>
      <c r="B42" s="6" t="n">
        <v>1022</v>
      </c>
      <c r="C42" s="5" t="n">
        <v>1302</v>
      </c>
      <c r="D42" s="6" t="n">
        <v>4087</v>
      </c>
    </row>
    <row r="43">
      <c r="A43" s="4" t="inlineStr">
        <is>
          <t>Non Residential mortgage loans [Member]</t>
        </is>
      </c>
    </row>
    <row r="44">
      <c r="A44" s="3" t="inlineStr">
        <is>
          <t>Financing Receivable, Impaired [Line Items]</t>
        </is>
      </c>
    </row>
    <row r="45">
      <c r="A45" s="4" t="inlineStr">
        <is>
          <t>Loans without a specific valuation allowance, Recorded Balance</t>
        </is>
      </c>
      <c r="C45" s="5" t="n">
        <v>52048</v>
      </c>
    </row>
    <row r="46">
      <c r="A46" s="4" t="inlineStr">
        <is>
          <t>Loans without a specific valuation allowance, Unpaid Principal Balance</t>
        </is>
      </c>
      <c r="C46" s="5" t="n">
        <v>52048</v>
      </c>
    </row>
    <row r="47">
      <c r="A47" s="4" t="inlineStr">
        <is>
          <t>Loans without a specific valuation allowance, Average Investment in Impaired Loans</t>
        </is>
      </c>
      <c r="C47" s="5" t="n">
        <v>54030</v>
      </c>
    </row>
    <row r="48">
      <c r="A48" s="4" t="inlineStr">
        <is>
          <t>Loans without a specific valuation allowance, Interest Income Recognized</t>
        </is>
      </c>
      <c r="C48" s="6" t="n">
        <v>7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t>
        </is>
      </c>
      <c r="B1" s="2" t="inlineStr">
        <is>
          <t>Mar. 31, 2021</t>
        </is>
      </c>
      <c r="C1" s="2" t="inlineStr">
        <is>
          <t>Dec. 31, 2020</t>
        </is>
      </c>
    </row>
    <row r="2">
      <c r="A2" s="3" t="inlineStr">
        <is>
          <t>Accounts, Notes, Loans and Financing Receivable [Line Items]</t>
        </is>
      </c>
    </row>
    <row r="3">
      <c r="A3" s="4" t="inlineStr">
        <is>
          <t>Nonaccrual loans</t>
        </is>
      </c>
      <c r="B3" s="6" t="n">
        <v>259678</v>
      </c>
      <c r="C3" s="6" t="n">
        <v>173877</v>
      </c>
    </row>
    <row r="4">
      <c r="A4" s="4" t="inlineStr">
        <is>
          <t>Residential Portfolio Segment [Member] | One- to Four- Family Mortgage Loans Owner Occupied [Member]</t>
        </is>
      </c>
    </row>
    <row r="5">
      <c r="A5" s="3" t="inlineStr">
        <is>
          <t>Accounts, Notes, Loans and Financing Receivable [Line Items]</t>
        </is>
      </c>
    </row>
    <row r="6">
      <c r="A6" s="4" t="inlineStr">
        <is>
          <t>Nonaccrual loans</t>
        </is>
      </c>
      <c r="B6" s="6" t="n">
        <v>259678</v>
      </c>
      <c r="C6" s="6" t="n">
        <v>173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Loans and Allowance for Loan Losses - Newly classified TDRs (Details)</t>
        </is>
      </c>
      <c r="B1" s="2" t="inlineStr">
        <is>
          <t>3 Months Ended</t>
        </is>
      </c>
      <c r="C1" s="2" t="inlineStr">
        <is>
          <t>12 Months Ended</t>
        </is>
      </c>
    </row>
    <row r="2">
      <c r="B2" s="2" t="inlineStr">
        <is>
          <t>Mar. 31, 2021item</t>
        </is>
      </c>
      <c r="C2" s="2" t="inlineStr">
        <is>
          <t>Dec. 31, 2020USD ($)</t>
        </is>
      </c>
    </row>
    <row r="3">
      <c r="A3" s="3" t="inlineStr">
        <is>
          <t>Accounts, Notes, Loans and Financing Receivable [Line Items]</t>
        </is>
      </c>
    </row>
    <row r="4">
      <c r="A4" s="4" t="inlineStr">
        <is>
          <t>Number of loans | Number</t>
        </is>
      </c>
      <c r="B4" s="5" t="n">
        <v>0</v>
      </c>
      <c r="C4" s="5" t="n">
        <v>1</v>
      </c>
    </row>
    <row r="5">
      <c r="A5" s="4" t="inlineStr">
        <is>
          <t>Pre-Modification Balance</t>
        </is>
      </c>
      <c r="C5" s="6" t="n">
        <v>82561</v>
      </c>
    </row>
    <row r="6">
      <c r="A6" s="4" t="inlineStr">
        <is>
          <t>Post-Modification Balance</t>
        </is>
      </c>
      <c r="C6" s="5" t="n">
        <v>82561</v>
      </c>
    </row>
    <row r="7">
      <c r="A7" s="4" t="inlineStr">
        <is>
          <t>Financing Receivable Modifications Interest</t>
        </is>
      </c>
      <c r="C7" s="5" t="n">
        <v>82561</v>
      </c>
    </row>
    <row r="8">
      <c r="A8" s="4" t="inlineStr">
        <is>
          <t>Financing Receivable Modifications Term</t>
        </is>
      </c>
      <c r="C8" s="5" t="n">
        <v>0</v>
      </c>
    </row>
    <row r="9">
      <c r="A9" s="4" t="inlineStr">
        <is>
          <t>Financing Receivable Modifications Combination</t>
        </is>
      </c>
      <c r="C9" s="5" t="n">
        <v>0</v>
      </c>
    </row>
    <row r="10">
      <c r="A10" s="4" t="inlineStr">
        <is>
          <t>Financing Receivable, Modifications, Recorded Investment</t>
        </is>
      </c>
      <c r="C10" s="6" t="n">
        <v>82561</v>
      </c>
    </row>
    <row r="11">
      <c r="A11" s="4" t="inlineStr">
        <is>
          <t>Residential Portfolio Segment [Member] | One- to Four- Family Mortgage Loans Owner Occupied [Member]</t>
        </is>
      </c>
    </row>
    <row r="12">
      <c r="A12" s="3" t="inlineStr">
        <is>
          <t>Accounts, Notes, Loans and Financing Receivable [Line Items]</t>
        </is>
      </c>
    </row>
    <row r="13">
      <c r="A13" s="4" t="inlineStr">
        <is>
          <t>Number of loans | Number</t>
        </is>
      </c>
      <c r="C13" s="5" t="n">
        <v>1</v>
      </c>
    </row>
    <row r="14">
      <c r="A14" s="4" t="inlineStr">
        <is>
          <t>Pre-Modification Balance</t>
        </is>
      </c>
      <c r="C14" s="6" t="n">
        <v>82561</v>
      </c>
    </row>
    <row r="15">
      <c r="A15" s="4" t="inlineStr">
        <is>
          <t>Post-Modification Balance</t>
        </is>
      </c>
      <c r="C15" s="5" t="n">
        <v>82561</v>
      </c>
    </row>
    <row r="16">
      <c r="A16" s="4" t="inlineStr">
        <is>
          <t>Financing Receivable Modifications Interest</t>
        </is>
      </c>
      <c r="C16" s="5" t="n">
        <v>82561</v>
      </c>
    </row>
    <row r="17">
      <c r="A17" s="4" t="inlineStr">
        <is>
          <t>Financing Receivable Modifications Term</t>
        </is>
      </c>
      <c r="C17" s="5" t="n">
        <v>0</v>
      </c>
    </row>
    <row r="18">
      <c r="A18" s="4" t="inlineStr">
        <is>
          <t>Financing Receivable Modifications Combination</t>
        </is>
      </c>
      <c r="C18" s="5" t="n">
        <v>0</v>
      </c>
    </row>
    <row r="19">
      <c r="A19" s="4" t="inlineStr">
        <is>
          <t>Financing Receivable, Modifications, Recorded Investment</t>
        </is>
      </c>
      <c r="C19" s="6" t="n">
        <v>82561</v>
      </c>
    </row>
    <row r="20">
      <c r="A20" s="4" t="inlineStr">
        <is>
          <t>Residential Portfolio Segment [Member] | One To Four Family Investment [Member]</t>
        </is>
      </c>
    </row>
    <row r="21">
      <c r="A21" s="3" t="inlineStr">
        <is>
          <t>Accounts, Notes, Loans and Financing Receivable [Line Items]</t>
        </is>
      </c>
    </row>
    <row r="22">
      <c r="A22" s="4" t="inlineStr">
        <is>
          <t>Number of loans | Number</t>
        </is>
      </c>
      <c r="C22" s="5" t="n">
        <v>0</v>
      </c>
    </row>
    <row r="23">
      <c r="A23" s="4" t="inlineStr">
        <is>
          <t>Pre-Modification Balance</t>
        </is>
      </c>
      <c r="C23" s="6" t="n">
        <v>0</v>
      </c>
    </row>
    <row r="24">
      <c r="A24" s="4" t="inlineStr">
        <is>
          <t>Post-Modification Balance</t>
        </is>
      </c>
      <c r="C24" s="5" t="n">
        <v>0</v>
      </c>
    </row>
    <row r="25">
      <c r="A25" s="4" t="inlineStr">
        <is>
          <t>Financing Receivable Modifications Interest</t>
        </is>
      </c>
      <c r="C25" s="5" t="n">
        <v>0</v>
      </c>
    </row>
    <row r="26">
      <c r="A26" s="4" t="inlineStr">
        <is>
          <t>Financing Receivable Modifications Term</t>
        </is>
      </c>
      <c r="C26" s="5" t="n">
        <v>0</v>
      </c>
    </row>
    <row r="27">
      <c r="A27" s="4" t="inlineStr">
        <is>
          <t>Financing Receivable Modifications Combination</t>
        </is>
      </c>
      <c r="C27" s="5" t="n">
        <v>0</v>
      </c>
    </row>
    <row r="28">
      <c r="A28" s="4" t="inlineStr">
        <is>
          <t>Financing Receivable, Modifications, Recorded Investment</t>
        </is>
      </c>
      <c r="C28" s="6" t="n">
        <v>0</v>
      </c>
    </row>
    <row r="29">
      <c r="A29" s="4" t="inlineStr">
        <is>
          <t>Residential Portfolio Segment [Member] | Multi-Family Mortgage Loans [Member]</t>
        </is>
      </c>
    </row>
    <row r="30">
      <c r="A30" s="3" t="inlineStr">
        <is>
          <t>Accounts, Notes, Loans and Financing Receivable [Line Items]</t>
        </is>
      </c>
    </row>
    <row r="31">
      <c r="A31" s="4" t="inlineStr">
        <is>
          <t>Number of loans | Number</t>
        </is>
      </c>
      <c r="C31" s="5" t="n">
        <v>0</v>
      </c>
    </row>
    <row r="32">
      <c r="A32" s="4" t="inlineStr">
        <is>
          <t>Pre-Modification Balance</t>
        </is>
      </c>
      <c r="C32" s="6" t="n">
        <v>0</v>
      </c>
    </row>
    <row r="33">
      <c r="A33" s="4" t="inlineStr">
        <is>
          <t>Post-Modification Balance</t>
        </is>
      </c>
      <c r="C33" s="5" t="n">
        <v>0</v>
      </c>
    </row>
    <row r="34">
      <c r="A34" s="4" t="inlineStr">
        <is>
          <t>Financing Receivable Modifications Interest</t>
        </is>
      </c>
      <c r="C34" s="5" t="n">
        <v>0</v>
      </c>
    </row>
    <row r="35">
      <c r="A35" s="4" t="inlineStr">
        <is>
          <t>Financing Receivable Modifications Term</t>
        </is>
      </c>
      <c r="C35" s="5" t="n">
        <v>0</v>
      </c>
    </row>
    <row r="36">
      <c r="A36" s="4" t="inlineStr">
        <is>
          <t>Financing Receivable Modifications Combination</t>
        </is>
      </c>
      <c r="C36" s="5" t="n">
        <v>0</v>
      </c>
    </row>
    <row r="37">
      <c r="A37" s="4" t="inlineStr">
        <is>
          <t>Financing Receivable, Modifications, Recorded Investment</t>
        </is>
      </c>
      <c r="C37" s="6" t="n">
        <v>0</v>
      </c>
    </row>
    <row r="38">
      <c r="A38" s="4" t="inlineStr">
        <is>
          <t>Residential Portfolio Segment [Member] | Real Estate Secured Lines of Credit [Member]</t>
        </is>
      </c>
    </row>
    <row r="39">
      <c r="A39" s="3" t="inlineStr">
        <is>
          <t>Accounts, Notes, Loans and Financing Receivable [Line Items]</t>
        </is>
      </c>
    </row>
    <row r="40">
      <c r="A40" s="4" t="inlineStr">
        <is>
          <t>Number of loans | Number</t>
        </is>
      </c>
      <c r="C40" s="5" t="n">
        <v>0</v>
      </c>
    </row>
    <row r="41">
      <c r="A41" s="4" t="inlineStr">
        <is>
          <t>Pre-Modification Balance</t>
        </is>
      </c>
      <c r="C41" s="6" t="n">
        <v>0</v>
      </c>
    </row>
    <row r="42">
      <c r="A42" s="4" t="inlineStr">
        <is>
          <t>Post-Modification Balance</t>
        </is>
      </c>
      <c r="C42" s="5" t="n">
        <v>0</v>
      </c>
    </row>
    <row r="43">
      <c r="A43" s="4" t="inlineStr">
        <is>
          <t>Financing Receivable Modifications Interest</t>
        </is>
      </c>
      <c r="C43" s="5" t="n">
        <v>0</v>
      </c>
    </row>
    <row r="44">
      <c r="A44" s="4" t="inlineStr">
        <is>
          <t>Financing Receivable Modifications Term</t>
        </is>
      </c>
      <c r="C44" s="5" t="n">
        <v>0</v>
      </c>
    </row>
    <row r="45">
      <c r="A45" s="4" t="inlineStr">
        <is>
          <t>Financing Receivable Modifications Combination</t>
        </is>
      </c>
      <c r="C45" s="5" t="n">
        <v>0</v>
      </c>
    </row>
    <row r="46">
      <c r="A46" s="4" t="inlineStr">
        <is>
          <t>Financing Receivable, Modifications, Recorded Investment</t>
        </is>
      </c>
      <c r="C46" s="6" t="n">
        <v>0</v>
      </c>
    </row>
    <row r="47">
      <c r="A47" s="4" t="inlineStr">
        <is>
          <t>Non Residential mortgage loans [Member]</t>
        </is>
      </c>
    </row>
    <row r="48">
      <c r="A48" s="3" t="inlineStr">
        <is>
          <t>Accounts, Notes, Loans and Financing Receivable [Line Items]</t>
        </is>
      </c>
    </row>
    <row r="49">
      <c r="A49" s="4" t="inlineStr">
        <is>
          <t>Number of loans | Number</t>
        </is>
      </c>
      <c r="C49" s="5" t="n">
        <v>0</v>
      </c>
    </row>
    <row r="50">
      <c r="A50" s="4" t="inlineStr">
        <is>
          <t>Pre-Modification Balance</t>
        </is>
      </c>
      <c r="C50" s="6" t="n">
        <v>0</v>
      </c>
    </row>
    <row r="51">
      <c r="A51" s="4" t="inlineStr">
        <is>
          <t>Post-Modification Balance</t>
        </is>
      </c>
      <c r="C51" s="5" t="n">
        <v>0</v>
      </c>
    </row>
    <row r="52">
      <c r="A52" s="4" t="inlineStr">
        <is>
          <t>Financing Receivable Modifications Interest</t>
        </is>
      </c>
      <c r="C52" s="5" t="n">
        <v>0</v>
      </c>
    </row>
    <row r="53">
      <c r="A53" s="4" t="inlineStr">
        <is>
          <t>Financing Receivable Modifications Term</t>
        </is>
      </c>
      <c r="C53" s="5" t="n">
        <v>0</v>
      </c>
    </row>
    <row r="54">
      <c r="A54" s="4" t="inlineStr">
        <is>
          <t>Financing Receivable Modifications Combination</t>
        </is>
      </c>
      <c r="C54" s="5" t="n">
        <v>0</v>
      </c>
    </row>
    <row r="55">
      <c r="A55" s="4" t="inlineStr">
        <is>
          <t>Financing Receivable, Modifications, Recorded Investment</t>
        </is>
      </c>
      <c r="C55" s="6" t="n">
        <v>0</v>
      </c>
    </row>
    <row r="56">
      <c r="A56" s="4" t="inlineStr">
        <is>
          <t>Commercial real estate portfolio segment [Member] | Construction &amp; Land Loans [Member]</t>
        </is>
      </c>
    </row>
    <row r="57">
      <c r="A57" s="3" t="inlineStr">
        <is>
          <t>Accounts, Notes, Loans and Financing Receivable [Line Items]</t>
        </is>
      </c>
    </row>
    <row r="58">
      <c r="A58" s="4" t="inlineStr">
        <is>
          <t>Number of loans | Number</t>
        </is>
      </c>
      <c r="C58" s="5" t="n">
        <v>0</v>
      </c>
    </row>
    <row r="59">
      <c r="A59" s="4" t="inlineStr">
        <is>
          <t>Pre-Modification Balance</t>
        </is>
      </c>
      <c r="C59" s="6" t="n">
        <v>0</v>
      </c>
    </row>
    <row r="60">
      <c r="A60" s="4" t="inlineStr">
        <is>
          <t>Post-Modification Balance</t>
        </is>
      </c>
      <c r="C60" s="5" t="n">
        <v>0</v>
      </c>
    </row>
    <row r="61">
      <c r="A61" s="4" t="inlineStr">
        <is>
          <t>Financing Receivable Modifications Interest</t>
        </is>
      </c>
      <c r="C61" s="5" t="n">
        <v>0</v>
      </c>
    </row>
    <row r="62">
      <c r="A62" s="4" t="inlineStr">
        <is>
          <t>Financing Receivable Modifications Term</t>
        </is>
      </c>
      <c r="C62" s="5" t="n">
        <v>0</v>
      </c>
    </row>
    <row r="63">
      <c r="A63" s="4" t="inlineStr">
        <is>
          <t>Financing Receivable Modifications Combination</t>
        </is>
      </c>
      <c r="C63" s="5" t="n">
        <v>0</v>
      </c>
    </row>
    <row r="64">
      <c r="A64" s="4" t="inlineStr">
        <is>
          <t>Financing Receivable, Modifications, Recorded Investment</t>
        </is>
      </c>
      <c r="C64" s="6" t="n">
        <v>0</v>
      </c>
    </row>
    <row r="65">
      <c r="A65" s="4" t="inlineStr">
        <is>
          <t>Commercial Loans [Member]</t>
        </is>
      </c>
    </row>
    <row r="66">
      <c r="A66" s="3" t="inlineStr">
        <is>
          <t>Accounts, Notes, Loans and Financing Receivable [Line Items]</t>
        </is>
      </c>
    </row>
    <row r="67">
      <c r="A67" s="4" t="inlineStr">
        <is>
          <t>Number of loans | Number</t>
        </is>
      </c>
      <c r="C67" s="5" t="n">
        <v>0</v>
      </c>
    </row>
    <row r="68">
      <c r="A68" s="4" t="inlineStr">
        <is>
          <t>Pre-Modification Balance</t>
        </is>
      </c>
      <c r="C68" s="6" t="n">
        <v>0</v>
      </c>
    </row>
    <row r="69">
      <c r="A69" s="4" t="inlineStr">
        <is>
          <t>Post-Modification Balance</t>
        </is>
      </c>
      <c r="C69" s="5" t="n">
        <v>0</v>
      </c>
    </row>
    <row r="70">
      <c r="A70" s="4" t="inlineStr">
        <is>
          <t>Financing Receivable Modifications Interest</t>
        </is>
      </c>
      <c r="C70" s="5" t="n">
        <v>0</v>
      </c>
    </row>
    <row r="71">
      <c r="A71" s="4" t="inlineStr">
        <is>
          <t>Financing Receivable Modifications Term</t>
        </is>
      </c>
      <c r="C71" s="5" t="n">
        <v>0</v>
      </c>
    </row>
    <row r="72">
      <c r="A72" s="4" t="inlineStr">
        <is>
          <t>Financing Receivable Modifications Combination</t>
        </is>
      </c>
      <c r="C72" s="5" t="n">
        <v>0</v>
      </c>
    </row>
    <row r="73">
      <c r="A73" s="4" t="inlineStr">
        <is>
          <t>Financing Receivable, Modifications, Recorded Investment</t>
        </is>
      </c>
      <c r="C73" s="6" t="n">
        <v>0</v>
      </c>
    </row>
    <row r="74">
      <c r="A74" s="4" t="inlineStr">
        <is>
          <t>Consumer Loans [Member]</t>
        </is>
      </c>
    </row>
    <row r="75">
      <c r="A75" s="3" t="inlineStr">
        <is>
          <t>Accounts, Notes, Loans and Financing Receivable [Line Items]</t>
        </is>
      </c>
    </row>
    <row r="76">
      <c r="A76" s="4" t="inlineStr">
        <is>
          <t>Number of loans | Number</t>
        </is>
      </c>
      <c r="C76" s="5" t="n">
        <v>0</v>
      </c>
    </row>
    <row r="77">
      <c r="A77" s="4" t="inlineStr">
        <is>
          <t>Pre-Modification Balance</t>
        </is>
      </c>
      <c r="C77" s="6" t="n">
        <v>0</v>
      </c>
    </row>
    <row r="78">
      <c r="A78" s="4" t="inlineStr">
        <is>
          <t>Post-Modification Balance</t>
        </is>
      </c>
      <c r="C78" s="5" t="n">
        <v>0</v>
      </c>
    </row>
    <row r="79">
      <c r="A79" s="4" t="inlineStr">
        <is>
          <t>Financing Receivable Modifications Interest</t>
        </is>
      </c>
      <c r="C79" s="5" t="n">
        <v>0</v>
      </c>
    </row>
    <row r="80">
      <c r="A80" s="4" t="inlineStr">
        <is>
          <t>Financing Receivable Modifications Term</t>
        </is>
      </c>
      <c r="C80" s="5" t="n">
        <v>0</v>
      </c>
    </row>
    <row r="81">
      <c r="A81" s="4" t="inlineStr">
        <is>
          <t>Financing Receivable Modifications Combination</t>
        </is>
      </c>
      <c r="C81" s="5" t="n">
        <v>0</v>
      </c>
    </row>
    <row r="82">
      <c r="A82" s="4" t="inlineStr">
        <is>
          <t>Financing Receivable, Modifications, Recorded Investment</t>
        </is>
      </c>
      <c r="C8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Loans and Allowance for Loan Losses - Additional Information (Details)</t>
        </is>
      </c>
      <c r="B1" s="2" t="inlineStr">
        <is>
          <t>3 Months Ended</t>
        </is>
      </c>
      <c r="C1" s="2" t="inlineStr">
        <is>
          <t>12 Months Ended</t>
        </is>
      </c>
    </row>
    <row r="2">
      <c r="B2" s="2" t="inlineStr">
        <is>
          <t>Mar. 31, 2021USD ($)customeritem</t>
        </is>
      </c>
      <c r="C2" s="2" t="inlineStr">
        <is>
          <t>Dec. 31, 2020USD ($)item</t>
        </is>
      </c>
    </row>
    <row r="3">
      <c r="A3" s="3" t="inlineStr">
        <is>
          <t>Accounts, Notes, Loans and Financing Receivable [Line Items]</t>
        </is>
      </c>
    </row>
    <row r="4">
      <c r="A4" s="4" t="inlineStr">
        <is>
          <t>Number of loans that were modified and impaired | item</t>
        </is>
      </c>
      <c r="B4" s="5" t="n">
        <v>0</v>
      </c>
    </row>
    <row r="5">
      <c r="A5" s="4" t="inlineStr">
        <is>
          <t>Number of TRDs modified that subsequently defaulted | item</t>
        </is>
      </c>
      <c r="B5" s="5" t="n">
        <v>0</v>
      </c>
    </row>
    <row r="6">
      <c r="A6" s="4" t="inlineStr">
        <is>
          <t>Non-accrual loans excluding TDRs</t>
        </is>
      </c>
      <c r="B6" s="6" t="n">
        <v>1030000</v>
      </c>
      <c r="C6" s="6" t="n">
        <v>1143000</v>
      </c>
    </row>
    <row r="7">
      <c r="A7" s="4" t="inlineStr">
        <is>
          <t>Minimum consecutive period of payment performance</t>
        </is>
      </c>
      <c r="B7" s="4" t="inlineStr">
        <is>
          <t>6 months</t>
        </is>
      </c>
    </row>
    <row r="8">
      <c r="A8" s="4" t="inlineStr">
        <is>
          <t>Number of foreclosed real estate properties | item</t>
        </is>
      </c>
      <c r="B8" s="5" t="n">
        <v>0</v>
      </c>
      <c r="C8" s="5" t="n">
        <v>0</v>
      </c>
    </row>
    <row r="9">
      <c r="A9" s="4" t="inlineStr">
        <is>
          <t>Consumer mortgage loans in process of foreclosure</t>
        </is>
      </c>
      <c r="B9" s="6" t="n">
        <v>193062</v>
      </c>
    </row>
    <row r="10">
      <c r="A10" s="4" t="inlineStr">
        <is>
          <t>Number of consumer for mortgage loan in process of foreclosure | customer</t>
        </is>
      </c>
      <c r="B10" s="5" t="n">
        <v>2</v>
      </c>
    </row>
    <row r="11">
      <c r="A11" s="4" t="inlineStr">
        <is>
          <t>Number of TDRs</t>
        </is>
      </c>
      <c r="B11" s="5" t="n">
        <v>0</v>
      </c>
      <c r="C11" s="5" t="n">
        <v>1</v>
      </c>
    </row>
    <row r="12">
      <c r="A12" s="4" t="inlineStr">
        <is>
          <t>Performing Financial Instruments [Member]</t>
        </is>
      </c>
    </row>
    <row r="13">
      <c r="A13" s="3" t="inlineStr">
        <is>
          <t>Accounts, Notes, Loans and Financing Receivable [Line Items]</t>
        </is>
      </c>
    </row>
    <row r="14">
      <c r="A14" s="4" t="inlineStr">
        <is>
          <t>Number of TDRs that did not meet criteria for placement back on accrual status | item</t>
        </is>
      </c>
      <c r="B14" s="5" t="n">
        <v>0</v>
      </c>
    </row>
    <row r="15">
      <c r="A15" s="4" t="inlineStr">
        <is>
          <t>Entity Loan Modification Program [Member] | Residential Portfolio Segment [Member]</t>
        </is>
      </c>
    </row>
    <row r="16">
      <c r="A16" s="3" t="inlineStr">
        <is>
          <t>Accounts, Notes, Loans and Financing Receivable [Line Items]</t>
        </is>
      </c>
    </row>
    <row r="17">
      <c r="A17" s="4" t="inlineStr">
        <is>
          <t>Loans on accrual status</t>
        </is>
      </c>
      <c r="B17" s="6" t="n">
        <v>900000</v>
      </c>
    </row>
    <row r="18">
      <c r="A18" s="4" t="inlineStr">
        <is>
          <t>Entity Loan Modification Program [Member] | Multi Family And Nonresidential [Member]</t>
        </is>
      </c>
    </row>
    <row r="19">
      <c r="A19" s="3" t="inlineStr">
        <is>
          <t>Accounts, Notes, Loans and Financing Receivable [Line Items]</t>
        </is>
      </c>
    </row>
    <row r="20">
      <c r="A20" s="4" t="inlineStr">
        <is>
          <t>Loans on accrual status</t>
        </is>
      </c>
      <c r="B20" s="6" t="n">
        <v>130000</v>
      </c>
    </row>
    <row r="21">
      <c r="A21" s="4" t="inlineStr">
        <is>
          <t>Non Residential mortgage loans [Member]</t>
        </is>
      </c>
    </row>
    <row r="22">
      <c r="A22" s="3" t="inlineStr">
        <is>
          <t>Accounts, Notes, Loans and Financing Receivable [Line Items]</t>
        </is>
      </c>
    </row>
    <row r="23">
      <c r="A23" s="4" t="inlineStr">
        <is>
          <t>Number of TDRs</t>
        </is>
      </c>
      <c r="C23" s="5" t="n">
        <v>0</v>
      </c>
    </row>
    <row r="24">
      <c r="A24" s="4" t="inlineStr">
        <is>
          <t>Commercial Loans [Member]</t>
        </is>
      </c>
    </row>
    <row r="25">
      <c r="A25" s="3" t="inlineStr">
        <is>
          <t>Accounts, Notes, Loans and Financing Receivable [Line Items]</t>
        </is>
      </c>
    </row>
    <row r="26">
      <c r="A26" s="4" t="inlineStr">
        <is>
          <t>Number of TDRs</t>
        </is>
      </c>
      <c r="C26" s="5" t="n">
        <v>0</v>
      </c>
    </row>
    <row r="27">
      <c r="A27" s="4" t="inlineStr">
        <is>
          <t>Consumer Loans [Member]</t>
        </is>
      </c>
    </row>
    <row r="28">
      <c r="A28" s="3" t="inlineStr">
        <is>
          <t>Accounts, Notes, Loans and Financing Receivable [Line Items]</t>
        </is>
      </c>
    </row>
    <row r="29">
      <c r="A29" s="4" t="inlineStr">
        <is>
          <t>Number of TDRs</t>
        </is>
      </c>
      <c r="C2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880907</v>
      </c>
      <c r="C4" s="6" t="n">
        <v>2011365</v>
      </c>
    </row>
    <row r="5">
      <c r="A5" s="4" t="inlineStr">
        <is>
          <t>Securities</t>
        </is>
      </c>
      <c r="B5" s="5" t="n">
        <v>21385</v>
      </c>
      <c r="C5" s="5" t="n">
        <v>26718</v>
      </c>
    </row>
    <row r="6">
      <c r="A6" s="4" t="inlineStr">
        <is>
          <t>Dividends on Federal Home Loan Bank stock and other</t>
        </is>
      </c>
      <c r="B6" s="5" t="n">
        <v>14086</v>
      </c>
      <c r="C6" s="5" t="n">
        <v>85359</v>
      </c>
    </row>
    <row r="7">
      <c r="A7" s="4" t="inlineStr">
        <is>
          <t>Total interest and dividend income</t>
        </is>
      </c>
      <c r="B7" s="5" t="n">
        <v>1916378</v>
      </c>
      <c r="C7" s="5" t="n">
        <v>2123442</v>
      </c>
    </row>
    <row r="8">
      <c r="A8" s="3" t="inlineStr">
        <is>
          <t>Interest Expense</t>
        </is>
      </c>
    </row>
    <row r="9">
      <c r="A9" s="4" t="inlineStr">
        <is>
          <t>Deposits</t>
        </is>
      </c>
      <c r="B9" s="5" t="n">
        <v>292277</v>
      </c>
      <c r="C9" s="5" t="n">
        <v>503104</v>
      </c>
    </row>
    <row r="10">
      <c r="A10" s="4" t="inlineStr">
        <is>
          <t>Federal Home Loan Bank advances</t>
        </is>
      </c>
      <c r="B10" s="5" t="n">
        <v>207660</v>
      </c>
      <c r="C10" s="5" t="n">
        <v>248382</v>
      </c>
    </row>
    <row r="11">
      <c r="A11" s="4" t="inlineStr">
        <is>
          <t>Total interest expense</t>
        </is>
      </c>
      <c r="B11" s="5" t="n">
        <v>499937</v>
      </c>
      <c r="C11" s="5" t="n">
        <v>751486</v>
      </c>
    </row>
    <row r="12">
      <c r="A12" s="4" t="inlineStr">
        <is>
          <t>Net Interest Income</t>
        </is>
      </c>
      <c r="B12" s="5" t="n">
        <v>1416441</v>
      </c>
      <c r="C12" s="5" t="n">
        <v>1371956</v>
      </c>
    </row>
    <row r="13">
      <c r="A13" s="4" t="inlineStr">
        <is>
          <t>Provision for Loan Losses</t>
        </is>
      </c>
      <c r="B13" s="5" t="n">
        <v>0</v>
      </c>
      <c r="C13" s="5" t="n">
        <v>65000</v>
      </c>
    </row>
    <row r="14">
      <c r="A14" s="4" t="inlineStr">
        <is>
          <t>Net Interest Income After Provision for Loan Losses</t>
        </is>
      </c>
      <c r="B14" s="5" t="n">
        <v>1416441</v>
      </c>
      <c r="C14" s="5" t="n">
        <v>1306956</v>
      </c>
    </row>
    <row r="15">
      <c r="A15" s="3" t="inlineStr">
        <is>
          <t>Noninterest Income</t>
        </is>
      </c>
    </row>
    <row r="16">
      <c r="A16" s="4" t="inlineStr">
        <is>
          <t>Gain on sales of loans</t>
        </is>
      </c>
      <c r="B16" s="5" t="n">
        <v>2857267</v>
      </c>
      <c r="C16" s="5" t="n">
        <v>438354</v>
      </c>
    </row>
    <row r="17">
      <c r="A17" s="4" t="inlineStr">
        <is>
          <t>Mortgage servicing fees (costs)</t>
        </is>
      </c>
      <c r="B17" s="5" t="n">
        <v>86143</v>
      </c>
      <c r="C17" s="5" t="n">
        <v>-103514</v>
      </c>
    </row>
    <row r="18">
      <c r="A18" s="4" t="inlineStr">
        <is>
          <t>Mortgage derivative income</t>
        </is>
      </c>
      <c r="B18" s="5" t="n">
        <v>304695</v>
      </c>
    </row>
    <row r="19">
      <c r="A19" s="4" t="inlineStr">
        <is>
          <t>Other</t>
        </is>
      </c>
      <c r="B19" s="5" t="n">
        <v>297003</v>
      </c>
      <c r="C19" s="5" t="n">
        <v>192743</v>
      </c>
    </row>
    <row r="20">
      <c r="A20" s="4" t="inlineStr">
        <is>
          <t>Total noninterest income</t>
        </is>
      </c>
      <c r="B20" s="5" t="n">
        <v>3545108</v>
      </c>
      <c r="C20" s="5" t="n">
        <v>527583</v>
      </c>
    </row>
    <row r="21">
      <c r="A21" s="3" t="inlineStr">
        <is>
          <t>Noninterest Expense</t>
        </is>
      </c>
    </row>
    <row r="22">
      <c r="A22" s="4" t="inlineStr">
        <is>
          <t>Salaries and employee benefits</t>
        </is>
      </c>
      <c r="B22" s="5" t="n">
        <v>2195061</v>
      </c>
      <c r="C22" s="5" t="n">
        <v>1300774</v>
      </c>
    </row>
    <row r="23">
      <c r="A23" s="4" t="inlineStr">
        <is>
          <t>Occupancy and equipment</t>
        </is>
      </c>
      <c r="B23" s="5" t="n">
        <v>196364</v>
      </c>
      <c r="C23" s="5" t="n">
        <v>151066</v>
      </c>
    </row>
    <row r="24">
      <c r="A24" s="4" t="inlineStr">
        <is>
          <t>Directors compensation</t>
        </is>
      </c>
      <c r="B24" s="5" t="n">
        <v>42250</v>
      </c>
      <c r="C24" s="5" t="n">
        <v>45750</v>
      </c>
    </row>
    <row r="25">
      <c r="A25" s="4" t="inlineStr">
        <is>
          <t>Data processing</t>
        </is>
      </c>
      <c r="B25" s="5" t="n">
        <v>214908</v>
      </c>
      <c r="C25" s="5" t="n">
        <v>121258</v>
      </c>
    </row>
    <row r="26">
      <c r="A26" s="4" t="inlineStr">
        <is>
          <t>Professional fees</t>
        </is>
      </c>
      <c r="B26" s="5" t="n">
        <v>91802</v>
      </c>
      <c r="C26" s="5" t="n">
        <v>71729</v>
      </c>
    </row>
    <row r="27">
      <c r="A27" s="4" t="inlineStr">
        <is>
          <t>Franchise tax</t>
        </is>
      </c>
      <c r="B27" s="5" t="n">
        <v>69802</v>
      </c>
      <c r="C27" s="5" t="n">
        <v>55658</v>
      </c>
    </row>
    <row r="28">
      <c r="A28" s="4" t="inlineStr">
        <is>
          <t>Deposit insurance premiums</t>
        </is>
      </c>
      <c r="B28" s="5" t="n">
        <v>14839</v>
      </c>
    </row>
    <row r="29">
      <c r="A29" s="4" t="inlineStr">
        <is>
          <t>Advertising</t>
        </is>
      </c>
      <c r="B29" s="5" t="n">
        <v>37114</v>
      </c>
      <c r="C29" s="5" t="n">
        <v>67639</v>
      </c>
    </row>
    <row r="30">
      <c r="A30" s="4" t="inlineStr">
        <is>
          <t>Software licenses</t>
        </is>
      </c>
      <c r="B30" s="5" t="n">
        <v>26763</v>
      </c>
      <c r="C30" s="5" t="n">
        <v>32971</v>
      </c>
    </row>
    <row r="31">
      <c r="A31" s="4" t="inlineStr">
        <is>
          <t>Loan costs</t>
        </is>
      </c>
      <c r="B31" s="5" t="n">
        <v>213423</v>
      </c>
      <c r="C31" s="5" t="n">
        <v>68153</v>
      </c>
    </row>
    <row r="32">
      <c r="A32" s="4" t="inlineStr">
        <is>
          <t>Other</t>
        </is>
      </c>
      <c r="B32" s="5" t="n">
        <v>186391</v>
      </c>
      <c r="C32" s="5" t="n">
        <v>219005</v>
      </c>
    </row>
    <row r="33">
      <c r="A33" s="4" t="inlineStr">
        <is>
          <t>Total noninterest expense</t>
        </is>
      </c>
      <c r="B33" s="5" t="n">
        <v>3288717</v>
      </c>
      <c r="C33" s="5" t="n">
        <v>2134003</v>
      </c>
    </row>
    <row r="34">
      <c r="A34" s="4" t="inlineStr">
        <is>
          <t>Income (Loss) Before Income Taxes</t>
        </is>
      </c>
      <c r="B34" s="5" t="n">
        <v>1672832</v>
      </c>
      <c r="C34" s="5" t="n">
        <v>-299464</v>
      </c>
    </row>
    <row r="35">
      <c r="A35" s="4" t="inlineStr">
        <is>
          <t>Provision for Income Taxes (Benefits)</t>
        </is>
      </c>
      <c r="B35" s="5" t="n">
        <v>350320</v>
      </c>
      <c r="C35" s="5" t="n">
        <v>-73415</v>
      </c>
    </row>
    <row r="36">
      <c r="A36" s="4" t="inlineStr">
        <is>
          <t>Net Income (Loss)</t>
        </is>
      </c>
      <c r="B36" s="6" t="n">
        <v>1322512</v>
      </c>
      <c r="C36" s="6" t="n">
        <v>-226049</v>
      </c>
    </row>
    <row r="37">
      <c r="A37" s="4" t="inlineStr">
        <is>
          <t>Earnings (loss) per common share - basic</t>
        </is>
      </c>
      <c r="B37" s="7" t="n">
        <v>0.48</v>
      </c>
      <c r="C37" s="7" t="n">
        <v>-0.08</v>
      </c>
    </row>
    <row r="38">
      <c r="A38" s="4" t="inlineStr">
        <is>
          <t>Earnings (loss) per common share - diluted</t>
        </is>
      </c>
      <c r="B38" s="7" t="n">
        <v>0.47</v>
      </c>
      <c r="C38" s="7" t="n">
        <v>-0.08</v>
      </c>
    </row>
    <row r="39">
      <c r="A39" s="4" t="inlineStr">
        <is>
          <t>Weighted-average shares outstanding - basic</t>
        </is>
      </c>
      <c r="B39" s="5" t="n">
        <v>2752815</v>
      </c>
      <c r="C39" s="5" t="n">
        <v>2761212</v>
      </c>
    </row>
    <row r="40">
      <c r="A40" s="4" t="inlineStr">
        <is>
          <t>Weighted-average shares outstanding - diluted</t>
        </is>
      </c>
      <c r="B40" s="5" t="n">
        <v>2815192</v>
      </c>
      <c r="C40" s="5" t="n">
        <v>2761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Earnings Per Common Share - Stockholders' equity and are excluded from weighted-average (Details)</t>
        </is>
      </c>
      <c r="B1" s="2" t="inlineStr">
        <is>
          <t>Jan. 22, 2020</t>
        </is>
      </c>
      <c r="C1" s="2" t="inlineStr">
        <is>
          <t>Mar. 31, 2021USD ($)$ / sharesshares</t>
        </is>
      </c>
      <c r="D1" s="2" t="inlineStr">
        <is>
          <t>Mar. 31, 2020USD ($)$ / sharesshares</t>
        </is>
      </c>
    </row>
    <row r="2">
      <c r="A2" s="4" t="inlineStr">
        <is>
          <t>Net Income (loss) | $</t>
        </is>
      </c>
      <c r="C2" s="6" t="n">
        <v>1322512</v>
      </c>
      <c r="D2" s="6" t="n">
        <v>-226049</v>
      </c>
    </row>
    <row r="3">
      <c r="A3" s="4" t="inlineStr">
        <is>
          <t>Less allocation of net income to participating securities | $</t>
        </is>
      </c>
      <c r="C3" s="5" t="n">
        <v>10502</v>
      </c>
    </row>
    <row r="4">
      <c r="A4" s="4" t="inlineStr">
        <is>
          <t>Net income allocated to common shareholders | $</t>
        </is>
      </c>
      <c r="C4" s="6" t="n">
        <v>1312010</v>
      </c>
      <c r="D4" s="6" t="n">
        <v>-226049</v>
      </c>
    </row>
    <row r="5">
      <c r="A5" s="3" t="inlineStr">
        <is>
          <t>Shares outstanding for basic earnings per share:</t>
        </is>
      </c>
    </row>
    <row r="6">
      <c r="A6" s="4" t="inlineStr">
        <is>
          <t>Shares issued</t>
        </is>
      </c>
      <c r="C6" s="5" t="n">
        <v>2970834</v>
      </c>
      <c r="D6" s="5" t="n">
        <v>2970186</v>
      </c>
    </row>
    <row r="7">
      <c r="A7" s="4" t="inlineStr">
        <is>
          <t>Less: Average unearned ESOP shares and unvested restricted stock</t>
        </is>
      </c>
      <c r="C7" s="5" t="n">
        <v>218019</v>
      </c>
      <c r="D7" s="5" t="n">
        <v>208974</v>
      </c>
    </row>
    <row r="8">
      <c r="A8" s="4" t="inlineStr">
        <is>
          <t>Weighted-average shares outstanding - basic</t>
        </is>
      </c>
      <c r="C8" s="5" t="n">
        <v>2752815</v>
      </c>
      <c r="D8" s="5" t="n">
        <v>2761212</v>
      </c>
    </row>
    <row r="9">
      <c r="A9" s="4" t="inlineStr">
        <is>
          <t>Basic earnings (loss) per common share | $ / shares</t>
        </is>
      </c>
      <c r="C9" s="7" t="n">
        <v>0.48</v>
      </c>
      <c r="D9" s="7" t="n">
        <v>-0.08</v>
      </c>
    </row>
    <row r="10">
      <c r="A10" s="3" t="inlineStr">
        <is>
          <t>Effect of dilutive securities:</t>
        </is>
      </c>
    </row>
    <row r="11">
      <c r="A11" s="4" t="inlineStr">
        <is>
          <t>Weighted-average shares outstanding - basic</t>
        </is>
      </c>
      <c r="C11" s="5" t="n">
        <v>2752815</v>
      </c>
      <c r="D11" s="5" t="n">
        <v>2761212</v>
      </c>
    </row>
    <row r="12">
      <c r="A12" s="4" t="inlineStr">
        <is>
          <t>Stock options</t>
        </is>
      </c>
      <c r="C12" s="5" t="n">
        <v>62377</v>
      </c>
    </row>
    <row r="13">
      <c r="A13" s="4" t="inlineStr">
        <is>
          <t>Weighted-average shares outstanding - diluted</t>
        </is>
      </c>
      <c r="C13" s="5" t="n">
        <v>2815192</v>
      </c>
      <c r="D13" s="5" t="n">
        <v>2761212</v>
      </c>
    </row>
    <row r="14">
      <c r="A14" s="4" t="inlineStr">
        <is>
          <t>Diluted earnings per share | $ / shares</t>
        </is>
      </c>
      <c r="C14" s="7" t="n">
        <v>0.47</v>
      </c>
      <c r="D14" s="7" t="n">
        <v>-0.08</v>
      </c>
    </row>
    <row r="15">
      <c r="A15" s="4" t="inlineStr">
        <is>
          <t>Stock Exchange Ratio</t>
        </is>
      </c>
      <c r="B15" s="9" t="n">
        <v>1.6351</v>
      </c>
    </row>
    <row r="16">
      <c r="A16" s="4" t="inlineStr">
        <is>
          <t>as reported</t>
        </is>
      </c>
    </row>
    <row r="17">
      <c r="A17" s="4" t="inlineStr">
        <is>
          <t>Net Income (loss) | $</t>
        </is>
      </c>
      <c r="D17" s="6" t="n">
        <v>-226049</v>
      </c>
    </row>
    <row r="18">
      <c r="A18" s="4" t="inlineStr">
        <is>
          <t>Net income allocated to common shareholders | $</t>
        </is>
      </c>
      <c r="D18" s="6" t="n">
        <v>-226049</v>
      </c>
    </row>
    <row r="19">
      <c r="A19" s="3" t="inlineStr">
        <is>
          <t>Shares outstanding for basic earnings per share:</t>
        </is>
      </c>
    </row>
    <row r="20">
      <c r="A20" s="4" t="inlineStr">
        <is>
          <t>Shares issued</t>
        </is>
      </c>
      <c r="D20" s="5" t="n">
        <v>2949432</v>
      </c>
    </row>
    <row r="21">
      <c r="A21" s="4" t="inlineStr">
        <is>
          <t>Less: Average unearned ESOP shares and unvested restricted stock</t>
        </is>
      </c>
      <c r="D21" s="5" t="n">
        <v>74026</v>
      </c>
    </row>
    <row r="22">
      <c r="A22" s="4" t="inlineStr">
        <is>
          <t>Weighted-average shares outstanding - basic</t>
        </is>
      </c>
      <c r="D22" s="5" t="n">
        <v>2875406</v>
      </c>
    </row>
    <row r="23">
      <c r="A23" s="4" t="inlineStr">
        <is>
          <t>Basic earnings (loss) per common share | $ / shares</t>
        </is>
      </c>
      <c r="D23" s="7" t="n">
        <v>-0.08</v>
      </c>
    </row>
    <row r="24">
      <c r="A24" s="3" t="inlineStr">
        <is>
          <t>Effect of dilutive securities:</t>
        </is>
      </c>
    </row>
    <row r="25">
      <c r="A25" s="4" t="inlineStr">
        <is>
          <t>Weighted-average shares outstanding - basic</t>
        </is>
      </c>
      <c r="D25" s="5" t="n">
        <v>2875406</v>
      </c>
    </row>
    <row r="26">
      <c r="A26" s="4" t="inlineStr">
        <is>
          <t>Weighted-average shares outstanding - diluted</t>
        </is>
      </c>
      <c r="D26" s="5" t="n">
        <v>2875406</v>
      </c>
    </row>
    <row r="27">
      <c r="A27" s="4" t="inlineStr">
        <is>
          <t>Diluted earnings per share | $ / shares</t>
        </is>
      </c>
      <c r="D27" s="7"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amounts and ratios (Details) - USD ($) $ in Thousands</t>
        </is>
      </c>
      <c r="B1" s="2" t="inlineStr">
        <is>
          <t>Mar. 31, 2021</t>
        </is>
      </c>
      <c r="C1" s="2" t="inlineStr">
        <is>
          <t>Dec. 31, 2020</t>
        </is>
      </c>
    </row>
    <row r="2">
      <c r="A2" s="4" t="inlineStr">
        <is>
          <t>Total risk-based capital (to risk-weighted assets), Actual Amount</t>
        </is>
      </c>
      <c r="B2" s="6" t="n">
        <v>37877</v>
      </c>
      <c r="C2" s="6" t="n">
        <v>36465</v>
      </c>
    </row>
    <row r="3">
      <c r="A3" s="4" t="inlineStr">
        <is>
          <t>Total risk-based capital (to risk-weighted assets), Actual Ratio</t>
        </is>
      </c>
      <c r="B3" s="5" t="n">
        <v>22</v>
      </c>
      <c r="C3" s="5" t="n">
        <v>22</v>
      </c>
    </row>
    <row r="4">
      <c r="A4" s="4" t="inlineStr">
        <is>
          <t>Total risk-based capital (to risk-weighted assets), Minimum Capital Requirement Amount</t>
        </is>
      </c>
      <c r="B4" s="6" t="n">
        <v>13795</v>
      </c>
      <c r="C4" s="6" t="n">
        <v>13272</v>
      </c>
    </row>
    <row r="5">
      <c r="A5" s="4" t="inlineStr">
        <is>
          <t>Total risk-based capital (to risk-weighted assets), Minimum Capital Requirement Ratio</t>
        </is>
      </c>
      <c r="B5" s="5" t="n">
        <v>8</v>
      </c>
      <c r="C5" s="5" t="n">
        <v>8</v>
      </c>
    </row>
    <row r="6">
      <c r="A6" s="4" t="inlineStr">
        <is>
          <t>Total risk-based capital (to risk-weighted assets), minimum to Be Well Capitalized Under Prompt Corrective Action Provisions Amount</t>
        </is>
      </c>
      <c r="B6" s="6" t="n">
        <v>17244</v>
      </c>
      <c r="C6" s="6" t="n">
        <v>16590</v>
      </c>
    </row>
    <row r="7">
      <c r="A7" s="4" t="inlineStr">
        <is>
          <t>Total risk-based capital (to risk-weighted assets), Minimum to Be Well Capitalized Under Prompt Corrective Action Provisions Ratio</t>
        </is>
      </c>
      <c r="B7" s="5" t="n">
        <v>10</v>
      </c>
      <c r="C7" s="5" t="n">
        <v>10</v>
      </c>
    </row>
    <row r="8">
      <c r="A8" s="4" t="inlineStr">
        <is>
          <t>Tier I capital (to risk-weighted assets), Actual Amount</t>
        </is>
      </c>
      <c r="B8" s="6" t="n">
        <v>36204</v>
      </c>
      <c r="C8" s="6" t="n">
        <v>34792</v>
      </c>
    </row>
    <row r="9">
      <c r="A9" s="4" t="inlineStr">
        <is>
          <t>Tier I capital (to risk-weighted assets), Actual Ratio</t>
        </is>
      </c>
      <c r="B9" s="5" t="n">
        <v>21</v>
      </c>
      <c r="C9" s="5" t="n">
        <v>21</v>
      </c>
    </row>
    <row r="10">
      <c r="A10" s="4" t="inlineStr">
        <is>
          <t>Tier I capital (to risk-weighted assets), Minimum Capital Requirement Amount</t>
        </is>
      </c>
      <c r="B10" s="6" t="n">
        <v>10346</v>
      </c>
      <c r="C10" s="6" t="n">
        <v>9954</v>
      </c>
    </row>
    <row r="11">
      <c r="A11" s="4" t="inlineStr">
        <is>
          <t>Tier I capital (to risk-weighted assets), Minimum Capital Requirement Ratio</t>
        </is>
      </c>
      <c r="B11" s="5" t="n">
        <v>6</v>
      </c>
      <c r="C11" s="5" t="n">
        <v>6</v>
      </c>
    </row>
    <row r="12">
      <c r="A12" s="4" t="inlineStr">
        <is>
          <t>Tier I capital (to risk-weighted assets), Minimum to Be Well Capitalized Under Prompt Corrective Action Provisions Amount</t>
        </is>
      </c>
      <c r="B12" s="6" t="n">
        <v>13795</v>
      </c>
      <c r="C12" s="6" t="n">
        <v>13272</v>
      </c>
    </row>
    <row r="13">
      <c r="A13" s="4" t="inlineStr">
        <is>
          <t>Tier I capital (to risk-weighted assets), Minimum to Be Well Capitalized Under Prompt Corrective Action Provisions Ratio</t>
        </is>
      </c>
      <c r="B13" s="5" t="n">
        <v>8</v>
      </c>
      <c r="C13" s="5" t="n">
        <v>8</v>
      </c>
    </row>
    <row r="14">
      <c r="A14" s="4" t="inlineStr">
        <is>
          <t>Tier I capital (to adjusted average total assets), Actual Amount</t>
        </is>
      </c>
      <c r="B14" s="6" t="n">
        <v>36204</v>
      </c>
      <c r="C14" s="6" t="n">
        <v>34792</v>
      </c>
    </row>
    <row r="15">
      <c r="A15" s="4" t="inlineStr">
        <is>
          <t>Tier I capital (to adjusted average total assets), Actual Ratio</t>
        </is>
      </c>
      <c r="B15" s="10" t="n">
        <v>15.2</v>
      </c>
      <c r="C15" s="10" t="n">
        <v>14.8</v>
      </c>
    </row>
    <row r="16">
      <c r="A16" s="4" t="inlineStr">
        <is>
          <t>Tier I capital (to adjusted average total assets), Minimum Capital Requirement Amount</t>
        </is>
      </c>
      <c r="B16" s="6" t="n">
        <v>9560</v>
      </c>
      <c r="C16" s="6" t="n">
        <v>9415</v>
      </c>
    </row>
    <row r="17">
      <c r="A17" s="4" t="inlineStr">
        <is>
          <t>Tier I capital (to adjusted average total assets), Minimum Capital Requirement Ratio</t>
        </is>
      </c>
      <c r="B17" s="5" t="n">
        <v>4</v>
      </c>
      <c r="C17" s="5" t="n">
        <v>4</v>
      </c>
    </row>
    <row r="18">
      <c r="A18" s="4" t="inlineStr">
        <is>
          <t>Tier I capital (to adjusted average total assets), Minimum to Be Well Capitalized Under Prompt Corrective Action Provisions Amount</t>
        </is>
      </c>
      <c r="B18" s="6" t="n">
        <v>11950</v>
      </c>
      <c r="C18" s="6" t="n">
        <v>11769</v>
      </c>
    </row>
    <row r="19">
      <c r="A19" s="4" t="inlineStr">
        <is>
          <t>Tier I capital (to adjusted average total assets), Minimum to Be Well Capitalized Under Prompt Corrective Action Provisions Ratio</t>
        </is>
      </c>
      <c r="B19" s="5" t="n">
        <v>5</v>
      </c>
      <c r="C19" s="5" t="n">
        <v>5</v>
      </c>
    </row>
    <row r="20">
      <c r="A20" s="4" t="inlineStr">
        <is>
          <t>Common Stock</t>
        </is>
      </c>
    </row>
    <row r="21">
      <c r="A21" s="4" t="inlineStr">
        <is>
          <t>Common Equity Tier I capital (to risk-weighted assets), Actual Amount</t>
        </is>
      </c>
      <c r="B21" s="6" t="n">
        <v>36204</v>
      </c>
      <c r="C21" s="6" t="n">
        <v>34792</v>
      </c>
    </row>
    <row r="22">
      <c r="A22" s="4" t="inlineStr">
        <is>
          <t>Common Equity Tier I capital (to risk-weighted assets), Actual Ratio</t>
        </is>
      </c>
      <c r="B22" s="4" t="inlineStr">
        <is>
          <t>21.00%</t>
        </is>
      </c>
      <c r="C22" s="4" t="inlineStr">
        <is>
          <t>21.00%</t>
        </is>
      </c>
    </row>
    <row r="23">
      <c r="A23" s="4" t="inlineStr">
        <is>
          <t>Common Equity Tier I capital (to risk-weighted assets), Minimum Capital Requirement Amount</t>
        </is>
      </c>
      <c r="B23" s="6" t="n">
        <v>7760</v>
      </c>
      <c r="C23" s="6" t="n">
        <v>7465</v>
      </c>
    </row>
    <row r="24">
      <c r="A24" s="4" t="inlineStr">
        <is>
          <t>Common Equity Tier I capital (to risk-weighted assets), Minimum Capital Requirement Ratio</t>
        </is>
      </c>
      <c r="B24" s="4" t="inlineStr">
        <is>
          <t>4.50%</t>
        </is>
      </c>
      <c r="C24" s="4" t="inlineStr">
        <is>
          <t>4.50%</t>
        </is>
      </c>
    </row>
    <row r="25">
      <c r="A25" s="4" t="inlineStr">
        <is>
          <t>Common Equity Tier I capital (to risk-weighted assets), Minimum to Be Well Capitalized Under Prompt Corrective Action Provisions Amount</t>
        </is>
      </c>
      <c r="B25" s="6" t="n">
        <v>11208</v>
      </c>
      <c r="C25" s="6" t="n">
        <v>10783</v>
      </c>
    </row>
    <row r="26">
      <c r="A26" s="4" t="inlineStr">
        <is>
          <t>Common Equity Tier I capital (to risk-weighted assets), Minimum to Be Well Capitalized Under Prompt Corrective Action Provisions Ratio</t>
        </is>
      </c>
      <c r="B26" s="4" t="inlineStr">
        <is>
          <t>6.50%</t>
        </is>
      </c>
      <c r="C26" s="4" t="inlineStr">
        <is>
          <t>6.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Regulatory Matters - Additional Information (Details)</t>
        </is>
      </c>
      <c r="B1" s="2" t="inlineStr">
        <is>
          <t>Mar. 31, 2021</t>
        </is>
      </c>
    </row>
    <row r="2">
      <c r="A2" s="3" t="inlineStr">
        <is>
          <t>Regulatory Matters</t>
        </is>
      </c>
    </row>
    <row r="3">
      <c r="A3" s="4" t="inlineStr">
        <is>
          <t>Capital Conservation Buffer, Initial Percentage</t>
        </is>
      </c>
      <c r="B3" s="4" t="inlineStr">
        <is>
          <t>0.00%</t>
        </is>
      </c>
    </row>
    <row r="4">
      <c r="A4" s="4" t="inlineStr">
        <is>
          <t>Capital Conservation Buffer, Target percentage</t>
        </is>
      </c>
      <c r="B4" s="4" t="inlineStr">
        <is>
          <t>2.50%</t>
        </is>
      </c>
    </row>
    <row r="5">
      <c r="A5" s="4" t="inlineStr">
        <is>
          <t>Capital Conservation Buffer, Percentage</t>
        </is>
      </c>
      <c r="B5"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s of Assets and Liabilities - Measure on recurring basis (Details) - USD ($)</t>
        </is>
      </c>
      <c r="B1" s="2" t="inlineStr">
        <is>
          <t>Mar. 31, 2021</t>
        </is>
      </c>
      <c r="C1" s="2" t="inlineStr">
        <is>
          <t>Dec. 31, 2020</t>
        </is>
      </c>
      <c r="D1" s="2" t="inlineStr">
        <is>
          <t>Mar. 31, 2020</t>
        </is>
      </c>
      <c r="E1" s="2" t="inlineStr">
        <is>
          <t>Dec. 31, 2019</t>
        </is>
      </c>
    </row>
    <row r="2">
      <c r="A2" s="4" t="inlineStr">
        <is>
          <t>Mortgage Servicing Rights [Member]</t>
        </is>
      </c>
    </row>
    <row r="3">
      <c r="A3" s="3" t="inlineStr">
        <is>
          <t>Fair Value, Assets and Liabilities Measured on Recurring and Nonrecurring Basis [Line Items]</t>
        </is>
      </c>
    </row>
    <row r="4">
      <c r="A4" s="4" t="inlineStr">
        <is>
          <t>Mortgage servicing rights</t>
        </is>
      </c>
      <c r="B4" s="6" t="n">
        <v>2333873</v>
      </c>
      <c r="C4" s="6" t="n">
        <v>2025323</v>
      </c>
      <c r="D4" s="6" t="n">
        <v>1085493</v>
      </c>
      <c r="E4" s="6" t="n">
        <v>1213815</v>
      </c>
    </row>
    <row r="5">
      <c r="A5" s="4" t="inlineStr">
        <is>
          <t>Fair Value, Measurements, Recurring [Member]</t>
        </is>
      </c>
    </row>
    <row r="6">
      <c r="A6" s="3" t="inlineStr">
        <is>
          <t>Fair Value, Assets and Liabilities Measured on Recurring and Nonrecurring Basis [Line Items]</t>
        </is>
      </c>
    </row>
    <row r="7">
      <c r="A7" s="4" t="inlineStr">
        <is>
          <t>Derivative assets (included in other assets)</t>
        </is>
      </c>
      <c r="B7" s="5" t="n">
        <v>702283</v>
      </c>
      <c r="C7" s="5" t="n">
        <v>498644</v>
      </c>
    </row>
    <row r="8">
      <c r="A8" s="4" t="inlineStr">
        <is>
          <t>Derivative liabilities (included in other liabilities)</t>
        </is>
      </c>
      <c r="B8" s="5" t="n">
        <v>43894</v>
      </c>
      <c r="C8" s="5" t="n">
        <v>144995</v>
      </c>
    </row>
    <row r="9">
      <c r="A9" s="4" t="inlineStr">
        <is>
          <t>Fair Value, Measurements, Recurring [Member] | Mortgage-backed Securities of Government Sponsored Entities [Member]</t>
        </is>
      </c>
    </row>
    <row r="10">
      <c r="A10" s="3" t="inlineStr">
        <is>
          <t>Fair Value, Assets and Liabilities Measured on Recurring and Nonrecurring Basis [Line Items]</t>
        </is>
      </c>
    </row>
    <row r="11">
      <c r="A11" s="4" t="inlineStr">
        <is>
          <t>Mortgage-backed securities of government sponsored entities</t>
        </is>
      </c>
      <c r="B11" s="5" t="n">
        <v>9743249</v>
      </c>
      <c r="C11" s="5" t="n">
        <v>5213830</v>
      </c>
    </row>
    <row r="12">
      <c r="A12" s="4" t="inlineStr">
        <is>
          <t>Fair Value, Measurements, Recurring [Member] | Mortgage Servicing Rights [Member]</t>
        </is>
      </c>
    </row>
    <row r="13">
      <c r="A13" s="3" t="inlineStr">
        <is>
          <t>Fair Value, Assets and Liabilities Measured on Recurring and Nonrecurring Basis [Line Items]</t>
        </is>
      </c>
    </row>
    <row r="14">
      <c r="A14" s="4" t="inlineStr">
        <is>
          <t>Mortgage servicing rights</t>
        </is>
      </c>
      <c r="B14" s="5" t="n">
        <v>2333873</v>
      </c>
      <c r="C14" s="5" t="n">
        <v>2025323</v>
      </c>
    </row>
    <row r="15">
      <c r="A15" s="4" t="inlineStr">
        <is>
          <t>Level 2 | Fair Value, Measurements, Recurring [Member]</t>
        </is>
      </c>
    </row>
    <row r="16">
      <c r="A16" s="3" t="inlineStr">
        <is>
          <t>Fair Value, Assets and Liabilities Measured on Recurring and Nonrecurring Basis [Line Items]</t>
        </is>
      </c>
    </row>
    <row r="17">
      <c r="A17" s="4" t="inlineStr">
        <is>
          <t>Derivative liabilities (included in other liabilities)</t>
        </is>
      </c>
      <c r="B17" s="5" t="n">
        <v>43894</v>
      </c>
      <c r="C17" s="5" t="n">
        <v>144995</v>
      </c>
    </row>
    <row r="18">
      <c r="A18" s="4" t="inlineStr">
        <is>
          <t>Level 2 | Fair Value, Measurements, Recurring [Member] | Mortgage-backed Securities of Government Sponsored Entities [Member]</t>
        </is>
      </c>
    </row>
    <row r="19">
      <c r="A19" s="3" t="inlineStr">
        <is>
          <t>Fair Value, Assets and Liabilities Measured on Recurring and Nonrecurring Basis [Line Items]</t>
        </is>
      </c>
    </row>
    <row r="20">
      <c r="A20" s="4" t="inlineStr">
        <is>
          <t>Mortgage-backed securities of government sponsored entities</t>
        </is>
      </c>
      <c r="B20" s="5" t="n">
        <v>9743249</v>
      </c>
      <c r="C20" s="5" t="n">
        <v>5213830</v>
      </c>
    </row>
    <row r="21">
      <c r="A21" s="4" t="inlineStr">
        <is>
          <t>Level 3 | Fair Value, Measurements, Recurring [Member]</t>
        </is>
      </c>
    </row>
    <row r="22">
      <c r="A22" s="3" t="inlineStr">
        <is>
          <t>Fair Value, Assets and Liabilities Measured on Recurring and Nonrecurring Basis [Line Items]</t>
        </is>
      </c>
    </row>
    <row r="23">
      <c r="A23" s="4" t="inlineStr">
        <is>
          <t>Derivative assets (included in other assets)</t>
        </is>
      </c>
      <c r="B23" s="5" t="n">
        <v>702283</v>
      </c>
      <c r="C23" s="5" t="n">
        <v>498644</v>
      </c>
    </row>
    <row r="24">
      <c r="A24" s="4" t="inlineStr">
        <is>
          <t>Level 3 | Fair Value, Measurements, Recurring [Member] | Mortgage Servicing Rights [Member]</t>
        </is>
      </c>
    </row>
    <row r="25">
      <c r="A25" s="3" t="inlineStr">
        <is>
          <t>Fair Value, Assets and Liabilities Measured on Recurring and Nonrecurring Basis [Line Items]</t>
        </is>
      </c>
    </row>
    <row r="26">
      <c r="A26" s="4" t="inlineStr">
        <is>
          <t>Mortgage servicing rights</t>
        </is>
      </c>
      <c r="B26" s="6" t="n">
        <v>2333873</v>
      </c>
      <c r="C26" s="6" t="n">
        <v>2025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About Fair Values of Assets and Liabilities - Reconciliation of beginning and ending balances (Details) - Mortgage Servicing Rights [Member] - USD ($)</t>
        </is>
      </c>
      <c r="B1" s="2" t="inlineStr">
        <is>
          <t>3 Months Ended</t>
        </is>
      </c>
    </row>
    <row r="2">
      <c r="B2" s="2" t="inlineStr">
        <is>
          <t>Mar. 31, 2021</t>
        </is>
      </c>
      <c r="C2" s="2" t="inlineStr">
        <is>
          <t>Mar. 31, 2020</t>
        </is>
      </c>
    </row>
    <row r="3">
      <c r="A3" s="3" t="inlineStr">
        <is>
          <t>Servicing Assets at Fair Value [Line Items]</t>
        </is>
      </c>
    </row>
    <row r="4">
      <c r="A4" s="4" t="inlineStr">
        <is>
          <t>Fair value as of the beginning of the year</t>
        </is>
      </c>
      <c r="B4" s="6" t="n">
        <v>2025323</v>
      </c>
      <c r="C4" s="6" t="n">
        <v>1213815</v>
      </c>
    </row>
    <row r="5">
      <c r="A5" s="4" t="inlineStr">
        <is>
          <t>Recognition of mortgage servicing rights on the sale of loans</t>
        </is>
      </c>
      <c r="B5" s="5" t="n">
        <v>367164</v>
      </c>
      <c r="C5" s="5" t="n">
        <v>41532</v>
      </c>
    </row>
    <row r="6">
      <c r="A6" s="4" t="inlineStr">
        <is>
          <t>Change in fair value due to changes in valuation inputs or assumptions used in the valuation model</t>
        </is>
      </c>
      <c r="B6" s="5" t="n">
        <v>-58614</v>
      </c>
      <c r="C6" s="5" t="n">
        <v>-169854</v>
      </c>
    </row>
    <row r="7">
      <c r="A7" s="4" t="inlineStr">
        <is>
          <t>Fair value at the end of the year</t>
        </is>
      </c>
      <c r="B7" s="6" t="n">
        <v>2333873</v>
      </c>
      <c r="C7" s="6" t="n">
        <v>10854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Assets and Liabilities - collateral-dependent impaired loans at fair value on a nonrecurring basis (Details) - Non recurring - Collateral-dependent impaired loans - USD ($)</t>
        </is>
      </c>
      <c r="B1" s="2" t="inlineStr">
        <is>
          <t>Mar. 31, 2021</t>
        </is>
      </c>
      <c r="C1" s="2" t="inlineStr">
        <is>
          <t>Dec. 31, 2020</t>
        </is>
      </c>
    </row>
    <row r="2">
      <c r="A2" s="4" t="inlineStr">
        <is>
          <t>Carrying value</t>
        </is>
      </c>
    </row>
    <row r="3">
      <c r="A3" s="3" t="inlineStr">
        <is>
          <t>Fair Value, Assets and Liabilities Measured on Recurring and Nonrecurring Basis [Line Items]</t>
        </is>
      </c>
    </row>
    <row r="4">
      <c r="A4" s="4" t="inlineStr">
        <is>
          <t>Fair value of loan commitments</t>
        </is>
      </c>
      <c r="B4" s="6" t="n">
        <v>259678</v>
      </c>
      <c r="C4" s="6" t="n">
        <v>173877</v>
      </c>
    </row>
    <row r="5">
      <c r="A5" s="4" t="inlineStr">
        <is>
          <t>Level 3 | Fair value</t>
        </is>
      </c>
    </row>
    <row r="6">
      <c r="A6" s="3" t="inlineStr">
        <is>
          <t>Fair Value, Assets and Liabilities Measured on Recurring and Nonrecurring Basis [Line Items]</t>
        </is>
      </c>
    </row>
    <row r="7">
      <c r="A7" s="4" t="inlineStr">
        <is>
          <t>Fair value of loan commitments</t>
        </is>
      </c>
      <c r="B7" s="6" t="n">
        <v>259678</v>
      </c>
      <c r="C7" s="6" t="n">
        <v>173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About Fair Values of Assets and Liabilities - Level 3 (Details) - USD ($)</t>
        </is>
      </c>
      <c r="B1" s="2" t="inlineStr">
        <is>
          <t>3 Months Ended</t>
        </is>
      </c>
      <c r="C1" s="2" t="inlineStr">
        <is>
          <t>12 Months Ended</t>
        </is>
      </c>
    </row>
    <row r="2">
      <c r="B2" s="2" t="inlineStr">
        <is>
          <t>Mar. 31, 2021</t>
        </is>
      </c>
      <c r="C2" s="2" t="inlineStr">
        <is>
          <t>Dec. 31, 2020</t>
        </is>
      </c>
    </row>
    <row r="3">
      <c r="A3" s="4" t="inlineStr">
        <is>
          <t>Collateral-dependent impaired loans | Market Comparable [Member] | Market Based [Member] | Level 3</t>
        </is>
      </c>
    </row>
    <row r="4">
      <c r="A4" s="3" t="inlineStr">
        <is>
          <t>Fair Value, Assets and Liabilities Measured on Recurring and Nonrecurring Basis [Line Items]</t>
        </is>
      </c>
    </row>
    <row r="5">
      <c r="A5" s="4" t="inlineStr">
        <is>
          <t>Fair Value</t>
        </is>
      </c>
      <c r="B5" s="6" t="n">
        <v>259678</v>
      </c>
      <c r="C5" s="6" t="n">
        <v>173877</v>
      </c>
    </row>
    <row r="6">
      <c r="A6" s="4" t="inlineStr">
        <is>
          <t>Mortgage Servicing Rights [Member] | Discounted Cash Flows [Member] | Prepayment Speeds [Member] | Level 3</t>
        </is>
      </c>
    </row>
    <row r="7">
      <c r="A7" s="3" t="inlineStr">
        <is>
          <t>Fair Value, Assets and Liabilities Measured on Recurring and Nonrecurring Basis [Line Items]</t>
        </is>
      </c>
    </row>
    <row r="8">
      <c r="A8" s="4" t="inlineStr">
        <is>
          <t>Fair Value</t>
        </is>
      </c>
      <c r="B8" s="6" t="n">
        <v>2333873</v>
      </c>
      <c r="C8" s="6" t="n">
        <v>2025323</v>
      </c>
    </row>
    <row r="9">
      <c r="A9" s="4" t="inlineStr">
        <is>
          <t>Interest rate lock commitments | Secondary market prices | Pull-through rate</t>
        </is>
      </c>
    </row>
    <row r="10">
      <c r="A10" s="3" t="inlineStr">
        <is>
          <t>Fair Value, Assets and Liabilities Measured on Recurring and Nonrecurring Basis [Line Items]</t>
        </is>
      </c>
    </row>
    <row r="11">
      <c r="A11" s="4" t="inlineStr">
        <is>
          <t>Fair Values Inputs Discount Rate</t>
        </is>
      </c>
      <c r="B11" s="4" t="inlineStr">
        <is>
          <t>85.00%</t>
        </is>
      </c>
      <c r="C11" s="4" t="inlineStr">
        <is>
          <t>85.00%</t>
        </is>
      </c>
    </row>
    <row r="12">
      <c r="A12" s="4" t="inlineStr">
        <is>
          <t>Interest rate lock commitments | Secondary market prices | Pull-through rate | Level 3</t>
        </is>
      </c>
    </row>
    <row r="13">
      <c r="A13" s="3" t="inlineStr">
        <is>
          <t>Fair Value, Assets and Liabilities Measured on Recurring and Nonrecurring Basis [Line Items]</t>
        </is>
      </c>
    </row>
    <row r="14">
      <c r="A14" s="4" t="inlineStr">
        <is>
          <t>Fair Value</t>
        </is>
      </c>
      <c r="B14" s="6" t="n">
        <v>702238</v>
      </c>
      <c r="C14" s="6" t="n">
        <v>498644</v>
      </c>
    </row>
    <row r="15">
      <c r="A15" s="4" t="inlineStr">
        <is>
          <t>Minimum [Member] | Collateral-dependent impaired loans | Market Comparable [Member] | Market Based [Member]</t>
        </is>
      </c>
    </row>
    <row r="16">
      <c r="A16" s="3" t="inlineStr">
        <is>
          <t>Fair Value, Assets and Liabilities Measured on Recurring and Nonrecurring Basis [Line Items]</t>
        </is>
      </c>
    </row>
    <row r="17">
      <c r="A17" s="4" t="inlineStr">
        <is>
          <t>Fair Values Inputs Discount Rate</t>
        </is>
      </c>
      <c r="B17" s="4" t="inlineStr">
        <is>
          <t>10.00%</t>
        </is>
      </c>
      <c r="C17" s="4" t="inlineStr">
        <is>
          <t>10.00%</t>
        </is>
      </c>
    </row>
    <row r="18">
      <c r="A18" s="4" t="inlineStr">
        <is>
          <t>Minimum [Member] | Mortgage Servicing Rights [Member] | Discounted Cash Flows [Member] | Prepayment Speeds [Member]</t>
        </is>
      </c>
    </row>
    <row r="19">
      <c r="A19" s="3" t="inlineStr">
        <is>
          <t>Fair Value, Assets and Liabilities Measured on Recurring and Nonrecurring Basis [Line Items]</t>
        </is>
      </c>
    </row>
    <row r="20">
      <c r="A20" s="4" t="inlineStr">
        <is>
          <t>Fair Values Inputs Discount Rate</t>
        </is>
      </c>
      <c r="B20" s="4" t="inlineStr">
        <is>
          <t>159.00%</t>
        </is>
      </c>
      <c r="C20" s="4" t="inlineStr">
        <is>
          <t>177.00%</t>
        </is>
      </c>
    </row>
    <row r="21">
      <c r="A21" s="4" t="inlineStr">
        <is>
          <t>Maximum [Member] | Collateral-dependent impaired loans | Market Comparable [Member] | Market Based [Member]</t>
        </is>
      </c>
    </row>
    <row r="22">
      <c r="A22" s="3" t="inlineStr">
        <is>
          <t>Fair Value, Assets and Liabilities Measured on Recurring and Nonrecurring Basis [Line Items]</t>
        </is>
      </c>
    </row>
    <row r="23">
      <c r="A23" s="4" t="inlineStr">
        <is>
          <t>Fair Values Inputs Discount Rate</t>
        </is>
      </c>
      <c r="B23" s="4" t="inlineStr">
        <is>
          <t>15.00%</t>
        </is>
      </c>
      <c r="C23" s="4" t="inlineStr">
        <is>
          <t>15.00%</t>
        </is>
      </c>
    </row>
    <row r="24">
      <c r="A24" s="4" t="inlineStr">
        <is>
          <t>Maximum [Member] | Mortgage Servicing Rights [Member] | Discounted Cash Flows [Member] | Prepayment Speeds [Member]</t>
        </is>
      </c>
    </row>
    <row r="25">
      <c r="A25" s="3" t="inlineStr">
        <is>
          <t>Fair Value, Assets and Liabilities Measured on Recurring and Nonrecurring Basis [Line Items]</t>
        </is>
      </c>
    </row>
    <row r="26">
      <c r="A26" s="4" t="inlineStr">
        <is>
          <t>Fair Values Inputs Discount Rate</t>
        </is>
      </c>
      <c r="B26" s="4" t="inlineStr">
        <is>
          <t>655.00%</t>
        </is>
      </c>
      <c r="C26" s="4" t="inlineStr">
        <is>
          <t>565.00%</t>
        </is>
      </c>
    </row>
    <row r="27">
      <c r="A27" s="4" t="inlineStr">
        <is>
          <t>Weighted Average [Member] | Collateral-dependent impaired loans | Market Comparable [Member] | Market Based [Member]</t>
        </is>
      </c>
    </row>
    <row r="28">
      <c r="A28" s="3" t="inlineStr">
        <is>
          <t>Fair Value, Assets and Liabilities Measured on Recurring and Nonrecurring Basis [Line Items]</t>
        </is>
      </c>
    </row>
    <row r="29">
      <c r="A29" s="4" t="inlineStr">
        <is>
          <t>Fair Values Inputs Discount Rate</t>
        </is>
      </c>
      <c r="B29" s="4" t="inlineStr">
        <is>
          <t>12.00%</t>
        </is>
      </c>
      <c r="C29" s="4" t="inlineStr">
        <is>
          <t>12.00%</t>
        </is>
      </c>
    </row>
    <row r="30">
      <c r="A30" s="4" t="inlineStr">
        <is>
          <t>Weighted Average [Member] | Mortgage Servicing Rights [Member] | Discounted Cash Flows [Member] | Prepayment Speeds [Member]</t>
        </is>
      </c>
    </row>
    <row r="31">
      <c r="A31" s="3" t="inlineStr">
        <is>
          <t>Fair Value, Assets and Liabilities Measured on Recurring and Nonrecurring Basis [Line Items]</t>
        </is>
      </c>
    </row>
    <row r="32">
      <c r="A32" s="4" t="inlineStr">
        <is>
          <t>Fair Values Inputs Discount Rate</t>
        </is>
      </c>
      <c r="B32" s="4" t="inlineStr">
        <is>
          <t>10.00%</t>
        </is>
      </c>
      <c r="C32"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 of Assets and Liabilities - Fair values of financial instruments not previously presented (Details) - USD ($)</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Cash and cash equivalents</t>
        </is>
      </c>
      <c r="B3" s="6" t="n">
        <v>27033369</v>
      </c>
      <c r="C3" s="6" t="n">
        <v>32347806</v>
      </c>
      <c r="D3" s="6" t="n">
        <v>15660518</v>
      </c>
      <c r="E3" s="6" t="n">
        <v>37735266</v>
      </c>
    </row>
    <row r="4">
      <c r="A4" s="4" t="inlineStr">
        <is>
          <t>Interest-bearing time deposits</t>
        </is>
      </c>
      <c r="B4" s="5" t="n">
        <v>2000000</v>
      </c>
      <c r="C4" s="5" t="n">
        <v>3000000</v>
      </c>
    </row>
    <row r="5">
      <c r="A5" s="4" t="inlineStr">
        <is>
          <t>Loans held for sale</t>
        </is>
      </c>
      <c r="B5" s="5" t="n">
        <v>11975165</v>
      </c>
      <c r="C5" s="5" t="n">
        <v>13345370</v>
      </c>
    </row>
    <row r="6">
      <c r="A6" s="4" t="inlineStr">
        <is>
          <t>Loans, net of allowance for loan losses</t>
        </is>
      </c>
      <c r="B6" s="5" t="n">
        <v>172553014</v>
      </c>
      <c r="C6" s="5" t="n">
        <v>166667918</v>
      </c>
    </row>
    <row r="7">
      <c r="A7" s="4" t="inlineStr">
        <is>
          <t>Federal Home Loan Bank stock</t>
        </is>
      </c>
      <c r="B7" s="5" t="n">
        <v>3022500</v>
      </c>
      <c r="C7" s="5" t="n">
        <v>2801800</v>
      </c>
    </row>
    <row r="8">
      <c r="A8" s="4" t="inlineStr">
        <is>
          <t>Interest receivable</t>
        </is>
      </c>
      <c r="B8" s="5" t="n">
        <v>528597</v>
      </c>
      <c r="C8" s="5" t="n">
        <v>520775</v>
      </c>
    </row>
    <row r="9">
      <c r="A9" s="4" t="inlineStr">
        <is>
          <t>Federal Home Loan Bank lender risk account receivable</t>
        </is>
      </c>
      <c r="B9" s="5" t="n">
        <v>1909681</v>
      </c>
      <c r="C9" s="5" t="n">
        <v>1947271</v>
      </c>
    </row>
    <row r="10">
      <c r="A10" s="4" t="inlineStr">
        <is>
          <t>Deposits</t>
        </is>
      </c>
      <c r="B10" s="5" t="n">
        <v>155403177</v>
      </c>
      <c r="C10" s="5" t="n">
        <v>152207043</v>
      </c>
    </row>
    <row r="11">
      <c r="A11" s="4" t="inlineStr">
        <is>
          <t>Federal Home Loan Bank advances</t>
        </is>
      </c>
      <c r="B11" s="5" t="n">
        <v>38412000</v>
      </c>
      <c r="C11" s="5" t="n">
        <v>38412000</v>
      </c>
    </row>
    <row r="12">
      <c r="A12" s="4" t="inlineStr">
        <is>
          <t>Advances from borrowers for taxes and insurance</t>
        </is>
      </c>
      <c r="B12" s="5" t="n">
        <v>1403031</v>
      </c>
      <c r="C12" s="5" t="n">
        <v>1946340</v>
      </c>
    </row>
    <row r="13">
      <c r="A13" s="4" t="inlineStr">
        <is>
          <t>Interest payable</t>
        </is>
      </c>
      <c r="B13" s="5" t="n">
        <v>72952</v>
      </c>
      <c r="C13" s="5" t="n">
        <v>73585</v>
      </c>
    </row>
    <row r="14">
      <c r="A14" s="4" t="inlineStr">
        <is>
          <t>Level 1</t>
        </is>
      </c>
    </row>
    <row r="15">
      <c r="A15" s="3" t="inlineStr">
        <is>
          <t>Fair Value, Assets and Liabilities Measured on Recurring and Nonrecurring Basis [Line Items]</t>
        </is>
      </c>
    </row>
    <row r="16">
      <c r="A16" s="4" t="inlineStr">
        <is>
          <t>Cash and cash equivalents</t>
        </is>
      </c>
      <c r="B16" s="5" t="n">
        <v>27033369</v>
      </c>
      <c r="C16" s="5" t="n">
        <v>32347806</v>
      </c>
    </row>
    <row r="17">
      <c r="A17" s="4" t="inlineStr">
        <is>
          <t>Level 1 | Deposits [Member]</t>
        </is>
      </c>
    </row>
    <row r="18">
      <c r="A18" s="3" t="inlineStr">
        <is>
          <t>Fair Value, Assets and Liabilities Measured on Recurring and Nonrecurring Basis [Line Items]</t>
        </is>
      </c>
    </row>
    <row r="19">
      <c r="A19" s="4" t="inlineStr">
        <is>
          <t>Deposits</t>
        </is>
      </c>
      <c r="B19" s="5" t="n">
        <v>97753739</v>
      </c>
      <c r="C19" s="5" t="n">
        <v>90002257</v>
      </c>
    </row>
    <row r="20">
      <c r="A20" s="4" t="inlineStr">
        <is>
          <t>Level 2</t>
        </is>
      </c>
    </row>
    <row r="21">
      <c r="A21" s="3" t="inlineStr">
        <is>
          <t>Fair Value, Assets and Liabilities Measured on Recurring and Nonrecurring Basis [Line Items]</t>
        </is>
      </c>
    </row>
    <row r="22">
      <c r="A22" s="4" t="inlineStr">
        <is>
          <t>Interest-bearing time deposits</t>
        </is>
      </c>
      <c r="B22" s="5" t="n">
        <v>2000000</v>
      </c>
      <c r="C22" s="5" t="n">
        <v>3000000</v>
      </c>
    </row>
    <row r="23">
      <c r="A23" s="4" t="inlineStr">
        <is>
          <t>Loans held for sale</t>
        </is>
      </c>
      <c r="B23" s="5" t="n">
        <v>12237111</v>
      </c>
      <c r="C23" s="5" t="n">
        <v>13690802</v>
      </c>
    </row>
    <row r="24">
      <c r="A24" s="4" t="inlineStr">
        <is>
          <t>Federal Home Loan Bank stock</t>
        </is>
      </c>
      <c r="B24" s="5" t="n">
        <v>3022500</v>
      </c>
    </row>
    <row r="25">
      <c r="A25" s="4" t="inlineStr">
        <is>
          <t>Level 2 | Accrued Interest Receivables [Member]</t>
        </is>
      </c>
    </row>
    <row r="26">
      <c r="A26" s="3" t="inlineStr">
        <is>
          <t>Fair Value, Assets and Liabilities Measured on Recurring and Nonrecurring Basis [Line Items]</t>
        </is>
      </c>
    </row>
    <row r="27">
      <c r="A27" s="4" t="inlineStr">
        <is>
          <t>Interest receivable</t>
        </is>
      </c>
      <c r="B27" s="5" t="n">
        <v>528597</v>
      </c>
      <c r="C27" s="5" t="n">
        <v>520775</v>
      </c>
    </row>
    <row r="28">
      <c r="A28" s="4" t="inlineStr">
        <is>
          <t>Level 2 | Federal Home Loan Bank [Member]</t>
        </is>
      </c>
    </row>
    <row r="29">
      <c r="A29" s="3" t="inlineStr">
        <is>
          <t>Fair Value, Assets and Liabilities Measured on Recurring and Nonrecurring Basis [Line Items]</t>
        </is>
      </c>
    </row>
    <row r="30">
      <c r="A30" s="4" t="inlineStr">
        <is>
          <t>Federal Home Loan Bank stock</t>
        </is>
      </c>
      <c r="C30" s="5" t="n">
        <v>2801800</v>
      </c>
    </row>
    <row r="31">
      <c r="A31" s="4" t="inlineStr">
        <is>
          <t>Level 2 | Tax [Member]</t>
        </is>
      </c>
    </row>
    <row r="32">
      <c r="A32" s="3" t="inlineStr">
        <is>
          <t>Fair Value, Assets and Liabilities Measured on Recurring and Nonrecurring Basis [Line Items]</t>
        </is>
      </c>
    </row>
    <row r="33">
      <c r="A33" s="4" t="inlineStr">
        <is>
          <t>Advances from borrowers for taxes and insurance</t>
        </is>
      </c>
      <c r="B33" s="5" t="n">
        <v>1403031</v>
      </c>
      <c r="C33" s="5" t="n">
        <v>1946340</v>
      </c>
    </row>
    <row r="34">
      <c r="A34" s="4" t="inlineStr">
        <is>
          <t>Level 2 | Interest Payable [Member]</t>
        </is>
      </c>
    </row>
    <row r="35">
      <c r="A35" s="3" t="inlineStr">
        <is>
          <t>Fair Value, Assets and Liabilities Measured on Recurring and Nonrecurring Basis [Line Items]</t>
        </is>
      </c>
    </row>
    <row r="36">
      <c r="A36" s="4" t="inlineStr">
        <is>
          <t>Interest payable</t>
        </is>
      </c>
      <c r="B36" s="5" t="n">
        <v>72952</v>
      </c>
      <c r="C36" s="5" t="n">
        <v>73585</v>
      </c>
    </row>
    <row r="37">
      <c r="A37" s="4" t="inlineStr">
        <is>
          <t>Level 2 | Deposits [Member]</t>
        </is>
      </c>
    </row>
    <row r="38">
      <c r="A38" s="3" t="inlineStr">
        <is>
          <t>Fair Value, Assets and Liabilities Measured on Recurring and Nonrecurring Basis [Line Items]</t>
        </is>
      </c>
    </row>
    <row r="39">
      <c r="A39" s="4" t="inlineStr">
        <is>
          <t>Deposits</t>
        </is>
      </c>
      <c r="B39" s="5" t="n">
        <v>58722008</v>
      </c>
      <c r="C39" s="5" t="n">
        <v>63577288</v>
      </c>
    </row>
    <row r="40">
      <c r="A40" s="4" t="inlineStr">
        <is>
          <t>Level 2 | Federal Home Loan Bank Advances [Member]</t>
        </is>
      </c>
    </row>
    <row r="41">
      <c r="A41" s="3" t="inlineStr">
        <is>
          <t>Fair Value, Assets and Liabilities Measured on Recurring and Nonrecurring Basis [Line Items]</t>
        </is>
      </c>
    </row>
    <row r="42">
      <c r="A42" s="4" t="inlineStr">
        <is>
          <t>Federal Home Loan Bank advances</t>
        </is>
      </c>
      <c r="B42" s="5" t="n">
        <v>39500547</v>
      </c>
      <c r="C42" s="5" t="n">
        <v>39718400</v>
      </c>
    </row>
    <row r="43">
      <c r="A43" s="4" t="inlineStr">
        <is>
          <t>Level 3</t>
        </is>
      </c>
    </row>
    <row r="44">
      <c r="A44" s="3" t="inlineStr">
        <is>
          <t>Fair Value, Assets and Liabilities Measured on Recurring and Nonrecurring Basis [Line Items]</t>
        </is>
      </c>
    </row>
    <row r="45">
      <c r="A45" s="4" t="inlineStr">
        <is>
          <t>Loans, net of allowance for loan losses</t>
        </is>
      </c>
      <c r="B45" s="5" t="n">
        <v>171086314</v>
      </c>
    </row>
    <row r="46">
      <c r="A46" s="4" t="inlineStr">
        <is>
          <t>Level 3 | Accrued Interest Receivables [Member]</t>
        </is>
      </c>
    </row>
    <row r="47">
      <c r="A47" s="3" t="inlineStr">
        <is>
          <t>Fair Value, Assets and Liabilities Measured on Recurring and Nonrecurring Basis [Line Items]</t>
        </is>
      </c>
    </row>
    <row r="48">
      <c r="A48" s="4" t="inlineStr">
        <is>
          <t>Loans, net of allowance for loan losses</t>
        </is>
      </c>
      <c r="C48" s="5" t="n">
        <v>165251240</v>
      </c>
    </row>
    <row r="49">
      <c r="A49" s="4" t="inlineStr">
        <is>
          <t>Level 3 | Federal Home Loan Bank [Member]</t>
        </is>
      </c>
    </row>
    <row r="50">
      <c r="A50" s="3" t="inlineStr">
        <is>
          <t>Fair Value, Assets and Liabilities Measured on Recurring and Nonrecurring Basis [Line Items]</t>
        </is>
      </c>
    </row>
    <row r="51">
      <c r="A51" s="4" t="inlineStr">
        <is>
          <t>Federal Home Loan Bank lender risk account receivable</t>
        </is>
      </c>
      <c r="B51" s="6" t="n">
        <v>2000423</v>
      </c>
      <c r="C51" s="6" t="n">
        <v>2157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redit Risk - Commitments to fund fixed rate loans (Details) - USD ($)</t>
        </is>
      </c>
      <c r="B1" s="2" t="inlineStr">
        <is>
          <t>3 Months Ended</t>
        </is>
      </c>
      <c r="C1" s="2" t="inlineStr">
        <is>
          <t>12 Months Ended</t>
        </is>
      </c>
    </row>
    <row r="2">
      <c r="B2" s="2" t="inlineStr">
        <is>
          <t>Mar. 31, 2021</t>
        </is>
      </c>
      <c r="C2" s="2" t="inlineStr">
        <is>
          <t>Dec. 31, 2020</t>
        </is>
      </c>
    </row>
    <row r="3">
      <c r="A3" s="3" t="inlineStr">
        <is>
          <t>Commitments and Credit Risk</t>
        </is>
      </c>
    </row>
    <row r="4">
      <c r="A4" s="4" t="inlineStr">
        <is>
          <t>Commitments to fund fixed-rate loans</t>
        </is>
      </c>
      <c r="B4" s="6" t="n">
        <v>17095919</v>
      </c>
      <c r="C4" s="6" t="n">
        <v>28451835</v>
      </c>
    </row>
    <row r="5">
      <c r="A5" s="4" t="inlineStr">
        <is>
          <t>Commitments to fund fixed-rate loans, Minimum interest rate</t>
        </is>
      </c>
      <c r="B5" s="4" t="inlineStr">
        <is>
          <t>2.25%</t>
        </is>
      </c>
      <c r="C5" s="4" t="inlineStr">
        <is>
          <t>2.25%</t>
        </is>
      </c>
    </row>
    <row r="6">
      <c r="A6" s="4" t="inlineStr">
        <is>
          <t>Commitments to fund fixed-rate loans, Maximum interest rate</t>
        </is>
      </c>
      <c r="B6" s="4" t="inlineStr">
        <is>
          <t>4.50%</t>
        </is>
      </c>
      <c r="C6" s="4" t="inlineStr">
        <is>
          <t>3.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redit Risk- Lines of credit (Details) - USD ($)</t>
        </is>
      </c>
      <c r="B1" s="2" t="inlineStr">
        <is>
          <t>Mar. 31, 2021</t>
        </is>
      </c>
      <c r="C1" s="2" t="inlineStr">
        <is>
          <t>Dec. 31, 2020</t>
        </is>
      </c>
    </row>
    <row r="2">
      <c r="A2" s="4" t="inlineStr">
        <is>
          <t>Commitments to originate loans for portfolio</t>
        </is>
      </c>
    </row>
    <row r="3">
      <c r="A3" s="3" t="inlineStr">
        <is>
          <t>Other Commitments</t>
        </is>
      </c>
    </row>
    <row r="4">
      <c r="A4" s="4" t="inlineStr">
        <is>
          <t>Loan Commitments outstanding</t>
        </is>
      </c>
      <c r="B4" s="6" t="n">
        <v>4622174</v>
      </c>
      <c r="C4" s="6" t="n">
        <v>189200</v>
      </c>
    </row>
    <row r="5">
      <c r="A5" s="4" t="inlineStr">
        <is>
          <t>Forward sale commitments</t>
        </is>
      </c>
    </row>
    <row r="6">
      <c r="A6" s="3" t="inlineStr">
        <is>
          <t>Other Commitments</t>
        </is>
      </c>
    </row>
    <row r="7">
      <c r="A7" s="4" t="inlineStr">
        <is>
          <t>Loan Commitments outstanding</t>
        </is>
      </c>
      <c r="B7" s="5" t="n">
        <v>29060848</v>
      </c>
      <c r="C7" s="5" t="n">
        <v>41791767</v>
      </c>
    </row>
    <row r="8">
      <c r="A8" s="4" t="inlineStr">
        <is>
          <t>Lines of credit</t>
        </is>
      </c>
    </row>
    <row r="9">
      <c r="A9" s="3" t="inlineStr">
        <is>
          <t>Other Commitments</t>
        </is>
      </c>
    </row>
    <row r="10">
      <c r="A10" s="4" t="inlineStr">
        <is>
          <t>Loan Commitments outstanding</t>
        </is>
      </c>
      <c r="B10" s="6" t="n">
        <v>21073919</v>
      </c>
      <c r="C10" s="6" t="n">
        <v>19826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1</t>
        </is>
      </c>
      <c r="C2" s="2" t="inlineStr">
        <is>
          <t>Mar. 31, 2020</t>
        </is>
      </c>
    </row>
    <row r="3">
      <c r="A3" s="3" t="inlineStr">
        <is>
          <t>Condensed Consolidated Statements of Comprehensive Income (Loss)</t>
        </is>
      </c>
    </row>
    <row r="4">
      <c r="A4" s="4" t="inlineStr">
        <is>
          <t>Net Income (loss)</t>
        </is>
      </c>
      <c r="B4" s="6" t="n">
        <v>1322512</v>
      </c>
      <c r="C4" s="6" t="n">
        <v>-226049</v>
      </c>
    </row>
    <row r="5">
      <c r="A5" s="3" t="inlineStr">
        <is>
          <t>Other Comprehensive Income (loss):</t>
        </is>
      </c>
    </row>
    <row r="6">
      <c r="A6" s="4" t="inlineStr">
        <is>
          <t>Net unrealized gains (loss) on available-for-sale securities</t>
        </is>
      </c>
      <c r="B6" s="5" t="n">
        <v>27522</v>
      </c>
      <c r="C6" s="5" t="n">
        <v>-58952</v>
      </c>
    </row>
    <row r="7">
      <c r="A7" s="4" t="inlineStr">
        <is>
          <t>Tax (expense) benefit</t>
        </is>
      </c>
      <c r="B7" s="5" t="n">
        <v>-5780</v>
      </c>
      <c r="C7" s="5" t="n">
        <v>12380</v>
      </c>
    </row>
    <row r="8">
      <c r="A8" s="4" t="inlineStr">
        <is>
          <t>Changes in directors' retirement plan prior service costs</t>
        </is>
      </c>
      <c r="B8" s="5" t="n">
        <v>-52197</v>
      </c>
      <c r="C8" s="5" t="n">
        <v>-12355</v>
      </c>
    </row>
    <row r="9">
      <c r="A9" s="4" t="inlineStr">
        <is>
          <t>Tax (expense) benefit</t>
        </is>
      </c>
      <c r="B9" s="5" t="n">
        <v>-19078</v>
      </c>
      <c r="C9" s="5" t="n">
        <v>2594</v>
      </c>
    </row>
    <row r="10">
      <c r="A10" s="4" t="inlineStr">
        <is>
          <t>Other comprehensive loss</t>
        </is>
      </c>
      <c r="B10" s="5" t="n">
        <v>-49533</v>
      </c>
      <c r="C10" s="5" t="n">
        <v>-56333</v>
      </c>
    </row>
    <row r="11">
      <c r="A11" s="4" t="inlineStr">
        <is>
          <t>Comprehensive Income (loss)</t>
        </is>
      </c>
      <c r="B11" s="6" t="n">
        <v>1272979</v>
      </c>
      <c r="C11" s="6" t="n">
        <v>-282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umulated Other Comprehensive Loss (Details) - USD ($)</t>
        </is>
      </c>
      <c r="B1" s="2" t="inlineStr">
        <is>
          <t>Mar. 31, 2021</t>
        </is>
      </c>
      <c r="C1" s="2" t="inlineStr">
        <is>
          <t>Dec. 31, 2020</t>
        </is>
      </c>
    </row>
    <row r="2">
      <c r="A2" s="3" t="inlineStr">
        <is>
          <t>Accumulated Other Comprehensive Loss</t>
        </is>
      </c>
    </row>
    <row r="3">
      <c r="A3" s="4" t="inlineStr">
        <is>
          <t>Net unrealized gains on available for sale securities</t>
        </is>
      </c>
      <c r="B3" s="6" t="n">
        <v>70833</v>
      </c>
      <c r="C3" s="6" t="n">
        <v>43311</v>
      </c>
    </row>
    <row r="4">
      <c r="A4" s="4" t="inlineStr">
        <is>
          <t>Directors' retirement plan</t>
        </is>
      </c>
      <c r="B4" s="5" t="n">
        <v>-465552</v>
      </c>
      <c r="C4" s="5" t="n">
        <v>-413407</v>
      </c>
    </row>
    <row r="5">
      <c r="A5" s="4" t="inlineStr">
        <is>
          <t>AOCI Including Portion Attributable to Noncontrolling Interest, before Tax</t>
        </is>
      </c>
      <c r="B5" s="5" t="n">
        <v>-394719</v>
      </c>
      <c r="C5" s="5" t="n">
        <v>-370096</v>
      </c>
    </row>
    <row r="6">
      <c r="A6" s="4" t="inlineStr">
        <is>
          <t>Tax benefit</t>
        </is>
      </c>
      <c r="B6" s="5" t="n">
        <v>-53224</v>
      </c>
      <c r="C6" s="5" t="n">
        <v>-78082</v>
      </c>
    </row>
    <row r="7">
      <c r="A7" s="4" t="inlineStr">
        <is>
          <t>Net of tax amount</t>
        </is>
      </c>
      <c r="B7" s="6" t="n">
        <v>-341495</v>
      </c>
      <c r="C7" s="6" t="n">
        <v>-292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 width="25" customWidth="1" min="5" max="5"/>
  </cols>
  <sheetData>
    <row r="1">
      <c r="A1" s="1" t="inlineStr">
        <is>
          <t>Equity Incentive plan - Stock Option Plan (Details) - Stock Option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Outstanding, beginning of period</t>
        </is>
      </c>
      <c r="B4" s="5" t="n">
        <v>134328</v>
      </c>
      <c r="C4" s="5" t="n">
        <v>126634</v>
      </c>
      <c r="D4" s="5" t="n">
        <v>126634</v>
      </c>
    </row>
    <row r="5">
      <c r="A5" s="4" t="inlineStr">
        <is>
          <t>Granted</t>
        </is>
      </c>
      <c r="B5" s="5" t="n">
        <v>112</v>
      </c>
    </row>
    <row r="6">
      <c r="A6" s="4" t="inlineStr">
        <is>
          <t>Forfeited</t>
        </is>
      </c>
      <c r="C6" s="5" t="n">
        <v>-3306</v>
      </c>
    </row>
    <row r="7">
      <c r="A7" s="4" t="inlineStr">
        <is>
          <t>Outstanding, end of period</t>
        </is>
      </c>
      <c r="B7" s="5" t="n">
        <v>134440</v>
      </c>
      <c r="C7" s="5" t="n">
        <v>123328</v>
      </c>
      <c r="D7" s="5" t="n">
        <v>134328</v>
      </c>
      <c r="E7" s="5" t="n">
        <v>126634</v>
      </c>
    </row>
    <row r="8">
      <c r="A8" s="4" t="inlineStr">
        <is>
          <t>Exercisable, end of period</t>
        </is>
      </c>
      <c r="B8" s="5" t="n">
        <v>70726</v>
      </c>
      <c r="C8" s="5" t="n">
        <v>46061</v>
      </c>
    </row>
    <row r="9">
      <c r="A9" s="4" t="inlineStr">
        <is>
          <t>Weighted-Average Exercise Price Outstanding, beginning</t>
        </is>
      </c>
      <c r="B9" s="7" t="n">
        <v>6.34</v>
      </c>
      <c r="C9" s="7" t="n">
        <v>6.07</v>
      </c>
      <c r="D9" s="7" t="n">
        <v>6.07</v>
      </c>
    </row>
    <row r="10">
      <c r="A10" s="4" t="inlineStr">
        <is>
          <t>Weighted average granted</t>
        </is>
      </c>
      <c r="B10" s="11" t="n">
        <v>8.9</v>
      </c>
    </row>
    <row r="11">
      <c r="A11" s="4" t="inlineStr">
        <is>
          <t>Weighted Average Exercise Price per Option, Forfeited</t>
        </is>
      </c>
      <c r="C11" s="11" t="n">
        <v>5.84</v>
      </c>
    </row>
    <row r="12">
      <c r="A12" s="4" t="inlineStr">
        <is>
          <t>Weighted Average Exercise Price Options, Outstanding end of period</t>
        </is>
      </c>
      <c r="B12" s="11" t="n">
        <v>6.34</v>
      </c>
      <c r="C12" s="11" t="n">
        <v>6.08</v>
      </c>
      <c r="D12" s="7" t="n">
        <v>6.34</v>
      </c>
      <c r="E12" s="7" t="n">
        <v>6.07</v>
      </c>
    </row>
    <row r="13">
      <c r="A13" s="4" t="inlineStr">
        <is>
          <t>Weighted Average Exercise Price per Option, Exercisable at period end</t>
        </is>
      </c>
      <c r="B13" s="7" t="n">
        <v>5.92</v>
      </c>
      <c r="C13" s="7" t="n">
        <v>5.84</v>
      </c>
    </row>
    <row r="14">
      <c r="A14" s="4" t="inlineStr">
        <is>
          <t>Weighted Average Remaining Contractual Term, Options Outstanding</t>
        </is>
      </c>
      <c r="B14" s="4" t="inlineStr">
        <is>
          <t>6 years 8 months 9 days</t>
        </is>
      </c>
      <c r="C14" s="4" t="inlineStr">
        <is>
          <t>7 years 4 months 28 days</t>
        </is>
      </c>
      <c r="D14" s="4" t="inlineStr">
        <is>
          <t>6 years 10 months 13 days</t>
        </is>
      </c>
      <c r="E14" s="4" t="inlineStr">
        <is>
          <t>7 years 7 months 28 days</t>
        </is>
      </c>
    </row>
    <row r="15">
      <c r="A15" s="4" t="inlineStr">
        <is>
          <t>Weighted Average Remaining Contractual Term, Exercisable at end of period</t>
        </is>
      </c>
      <c r="B15" s="4" t="inlineStr">
        <is>
          <t>6 years 3 months 22 days</t>
        </is>
      </c>
      <c r="C15" s="4" t="inlineStr">
        <is>
          <t>7 years 3 months</t>
        </is>
      </c>
    </row>
    <row r="16">
      <c r="A16" s="4" t="inlineStr">
        <is>
          <t>Aggregate Intrinsic Value, Options Outstanding (in dollars)</t>
        </is>
      </c>
      <c r="B16" s="6" t="n">
        <v>903437</v>
      </c>
      <c r="C16" s="6" t="n">
        <v>242956</v>
      </c>
      <c r="D16" s="6" t="n">
        <v>698506</v>
      </c>
      <c r="E16" s="6" t="n">
        <v>528573</v>
      </c>
    </row>
    <row r="17">
      <c r="A17" s="4" t="inlineStr">
        <is>
          <t>Aggregate Intrinsic Value, Options Exercisable at period end</t>
        </is>
      </c>
      <c r="B17" s="6" t="n">
        <v>504984</v>
      </c>
      <c r="C17" s="6" t="n">
        <v>1017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3" customWidth="1" min="5" max="5"/>
    <col width="21" customWidth="1" min="6" max="6"/>
    <col width="19" customWidth="1" min="7" max="7"/>
  </cols>
  <sheetData>
    <row r="1">
      <c r="A1" s="1" t="inlineStr">
        <is>
          <t>Equity Incentive Plan - Additional Information (Details)</t>
        </is>
      </c>
      <c r="B1" s="2" t="inlineStr">
        <is>
          <t>Jan. 22, 2020</t>
        </is>
      </c>
      <c r="C1" s="2" t="inlineStr">
        <is>
          <t>Jun. 30, 2020shares</t>
        </is>
      </c>
      <c r="D1" s="2" t="inlineStr">
        <is>
          <t>Jun. 30, 2017shares</t>
        </is>
      </c>
      <c r="E1" s="2" t="inlineStr">
        <is>
          <t>Mar. 31, 2021USD ($)</t>
        </is>
      </c>
      <c r="F1" s="2" t="inlineStr">
        <is>
          <t>Mar. 31, 2020USD ($)</t>
        </is>
      </c>
      <c r="G1" s="2" t="inlineStr">
        <is>
          <t>May 31, 2017shares</t>
        </is>
      </c>
    </row>
    <row r="2">
      <c r="A2" s="4" t="inlineStr">
        <is>
          <t>Stock Exchange Ratio</t>
        </is>
      </c>
      <c r="B2" s="9" t="n">
        <v>1.6351</v>
      </c>
    </row>
    <row r="3">
      <c r="A3" s="4" t="inlineStr">
        <is>
          <t>Employee Service Share-based Compensation, Nonvested Awards, Compensation Cost Not yet Recognized | $</t>
        </is>
      </c>
      <c r="E3" s="6" t="n">
        <v>177698</v>
      </c>
    </row>
    <row r="4">
      <c r="A4" s="4" t="inlineStr">
        <is>
          <t>Share-based Compensation | $</t>
        </is>
      </c>
      <c r="E4" s="6" t="n">
        <v>28635</v>
      </c>
      <c r="F4" s="6" t="n">
        <v>25791</v>
      </c>
    </row>
    <row r="5">
      <c r="A5" s="4" t="inlineStr">
        <is>
          <t>Employee Service Share-based Compensation, Nonvested Awards, Compensation Cost Not yet Recognized, Period for Recognition</t>
        </is>
      </c>
      <c r="E5" s="4" t="inlineStr">
        <is>
          <t>2 years 1 month 6 days</t>
        </is>
      </c>
    </row>
    <row r="6">
      <c r="A6" s="4" t="inlineStr">
        <is>
          <t>Restricted Stock</t>
        </is>
      </c>
    </row>
    <row r="7">
      <c r="A7" s="4" t="inlineStr">
        <is>
          <t>Share-based Compensation Arrangement by Share-based Payment Award, Equity Instruments Other than Options, Grants in Period</t>
        </is>
      </c>
      <c r="C7" s="5" t="n">
        <v>1324</v>
      </c>
    </row>
    <row r="8">
      <c r="A8" s="4" t="inlineStr">
        <is>
          <t>2017 Equity Incentive Plan</t>
        </is>
      </c>
    </row>
    <row r="9">
      <c r="A9" s="4" t="inlineStr">
        <is>
          <t>Share-based Compensation Arrangement by Share-based Payment Award, Number of Shares Authorized</t>
        </is>
      </c>
      <c r="G9" s="5" t="n">
        <v>192844</v>
      </c>
    </row>
    <row r="10">
      <c r="A10" s="4" t="inlineStr">
        <is>
          <t>2017 Equity Incentive Plan | Restricted Stock</t>
        </is>
      </c>
    </row>
    <row r="11">
      <c r="A11" s="4" t="inlineStr">
        <is>
          <t>Share-based Compensation Arrangement by Share-based Payment Award, Number of Shares Authorized</t>
        </is>
      </c>
      <c r="G11" s="5" t="n">
        <v>55098</v>
      </c>
    </row>
    <row r="12">
      <c r="A12" s="4" t="inlineStr">
        <is>
          <t>Vesting period</t>
        </is>
      </c>
      <c r="D12" s="4" t="inlineStr">
        <is>
          <t>5 years</t>
        </is>
      </c>
    </row>
    <row r="13">
      <c r="A13" s="4" t="inlineStr">
        <is>
          <t>Share-based Compensation Arrangement by Share-based Payment Award, Equity Instruments Other than Options, Grants in Period</t>
        </is>
      </c>
      <c r="D13" s="5" t="n">
        <v>55098</v>
      </c>
    </row>
    <row r="14">
      <c r="A14" s="4" t="inlineStr">
        <is>
          <t>2017 Equity Incentive Plan | Employee Stock</t>
        </is>
      </c>
    </row>
    <row r="15">
      <c r="A15" s="4" t="inlineStr">
        <is>
          <t>Share-based Compensation Arrangement by Share-based Payment Award, Number of Shares Authorized</t>
        </is>
      </c>
      <c r="G15" s="5" t="n">
        <v>137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37" customWidth="1" min="6" max="6"/>
    <col width="13" customWidth="1" min="7" max="7"/>
  </cols>
  <sheetData>
    <row r="1">
      <c r="A1" s="1" t="inlineStr">
        <is>
          <t>Condensed Consolidated Statements of Stockholders' Equity - USD ($)</t>
        </is>
      </c>
      <c r="B1" s="2" t="inlineStr">
        <is>
          <t>Common Stock</t>
        </is>
      </c>
      <c r="C1" s="2" t="inlineStr">
        <is>
          <t>Additional Paid-in Capital</t>
        </is>
      </c>
      <c r="D1" s="2" t="inlineStr">
        <is>
          <t>Unearned ESOP Shares</t>
        </is>
      </c>
      <c r="E1" s="2" t="inlineStr">
        <is>
          <t>Retained Earnings</t>
        </is>
      </c>
      <c r="F1" s="2" t="inlineStr">
        <is>
          <t>Accumulated Other Comprehensive Loss</t>
        </is>
      </c>
      <c r="G1" s="2" t="inlineStr">
        <is>
          <t>Total</t>
        </is>
      </c>
    </row>
    <row r="2">
      <c r="A2" s="4" t="inlineStr">
        <is>
          <t>Stockholders' Equity Attributable to Parent, Beginning Balance at Dec. 31, 2019</t>
        </is>
      </c>
      <c r="B2" s="6" t="n">
        <v>29607</v>
      </c>
      <c r="C2" s="6" t="n">
        <v>7529850</v>
      </c>
      <c r="D2" s="6" t="n">
        <v>-449313</v>
      </c>
      <c r="E2" s="6" t="n">
        <v>17017683</v>
      </c>
      <c r="F2" s="6" t="n">
        <v>-290989</v>
      </c>
      <c r="G2" s="6" t="n">
        <v>23836838</v>
      </c>
    </row>
    <row r="3">
      <c r="A3" s="4" t="inlineStr">
        <is>
          <t>Issuance of common stock</t>
        </is>
      </c>
      <c r="B3" s="5" t="n">
        <v>29756</v>
      </c>
      <c r="C3" s="5" t="n">
        <v>15577194</v>
      </c>
      <c r="D3" s="5" t="n">
        <v>-1322370</v>
      </c>
      <c r="G3" s="5" t="n">
        <v>14284580</v>
      </c>
    </row>
    <row r="4">
      <c r="A4" s="4" t="inlineStr">
        <is>
          <t>Contribution by CF Mutual Holding Company</t>
        </is>
      </c>
      <c r="C4" s="5" t="n">
        <v>50000</v>
      </c>
      <c r="G4" s="5" t="n">
        <v>50000</v>
      </c>
    </row>
    <row r="5">
      <c r="A5" s="4" t="inlineStr">
        <is>
          <t>Exchange of common stock</t>
        </is>
      </c>
      <c r="B5" s="5" t="n">
        <v>-29607</v>
      </c>
      <c r="G5" s="5" t="n">
        <v>-29607</v>
      </c>
    </row>
    <row r="6">
      <c r="A6" s="4" t="inlineStr">
        <is>
          <t>ESOP shares earned</t>
        </is>
      </c>
      <c r="C6" s="5" t="n">
        <v>4467</v>
      </c>
      <c r="D6" s="5" t="n">
        <v>20886</v>
      </c>
      <c r="G6" s="5" t="n">
        <v>25353</v>
      </c>
    </row>
    <row r="7">
      <c r="A7" s="4" t="inlineStr">
        <is>
          <t>Stock based compensation expense</t>
        </is>
      </c>
      <c r="C7" s="5" t="n">
        <v>25791</v>
      </c>
      <c r="G7" s="5" t="n">
        <v>25791</v>
      </c>
    </row>
    <row r="8">
      <c r="A8" s="4" t="inlineStr">
        <is>
          <t>Net Income</t>
        </is>
      </c>
      <c r="E8" s="5" t="n">
        <v>-226049</v>
      </c>
      <c r="G8" s="5" t="n">
        <v>-226049</v>
      </c>
    </row>
    <row r="9">
      <c r="A9" s="4" t="inlineStr">
        <is>
          <t>Other comprehensive loss</t>
        </is>
      </c>
      <c r="F9" s="5" t="n">
        <v>-56333</v>
      </c>
      <c r="G9" s="5" t="n">
        <v>-56333</v>
      </c>
    </row>
    <row r="10">
      <c r="A10" s="4" t="inlineStr">
        <is>
          <t>Stockholders' Equity Attributable to Parent, Ending Balance at Mar. 31, 2020</t>
        </is>
      </c>
      <c r="B10" s="5" t="n">
        <v>29756</v>
      </c>
      <c r="C10" s="5" t="n">
        <v>23187302</v>
      </c>
      <c r="D10" s="5" t="n">
        <v>-1750797</v>
      </c>
      <c r="E10" s="5" t="n">
        <v>16791634</v>
      </c>
      <c r="F10" s="5" t="n">
        <v>-347322</v>
      </c>
      <c r="G10" s="5" t="n">
        <v>37910573</v>
      </c>
    </row>
    <row r="11">
      <c r="A11" s="4" t="inlineStr">
        <is>
          <t>Stockholders' Equity Attributable to Parent, Beginning Balance at Dec. 31, 2020</t>
        </is>
      </c>
      <c r="B11" s="5" t="n">
        <v>29756</v>
      </c>
      <c r="C11" s="5" t="n">
        <v>23266485</v>
      </c>
      <c r="D11" s="5" t="n">
        <v>-1673660</v>
      </c>
      <c r="E11" s="5" t="n">
        <v>20173404</v>
      </c>
      <c r="F11" s="5" t="n">
        <v>-292014</v>
      </c>
      <c r="G11" s="5" t="n">
        <v>41503971</v>
      </c>
    </row>
    <row r="12">
      <c r="A12" s="4" t="inlineStr">
        <is>
          <t>ESOP shares earned</t>
        </is>
      </c>
      <c r="C12" s="5" t="n">
        <v>5991</v>
      </c>
      <c r="D12" s="5" t="n">
        <v>25713</v>
      </c>
      <c r="G12" s="5" t="n">
        <v>31704</v>
      </c>
    </row>
    <row r="13">
      <c r="A13" s="4" t="inlineStr">
        <is>
          <t>Repurchase of common stock</t>
        </is>
      </c>
      <c r="C13" s="5" t="n">
        <v>-35561</v>
      </c>
      <c r="G13" s="5" t="n">
        <v>-35561</v>
      </c>
    </row>
    <row r="14">
      <c r="A14" s="4" t="inlineStr">
        <is>
          <t>Stock based compensation expense</t>
        </is>
      </c>
      <c r="C14" s="5" t="n">
        <v>28535</v>
      </c>
      <c r="G14" s="5" t="n">
        <v>28535</v>
      </c>
    </row>
    <row r="15">
      <c r="A15" s="4" t="inlineStr">
        <is>
          <t>Net Income</t>
        </is>
      </c>
      <c r="E15" s="5" t="n">
        <v>1322512</v>
      </c>
      <c r="G15" s="5" t="n">
        <v>1322512</v>
      </c>
    </row>
    <row r="16">
      <c r="A16" s="4" t="inlineStr">
        <is>
          <t>Other comprehensive loss</t>
        </is>
      </c>
      <c r="F16" s="5" t="n">
        <v>-49481</v>
      </c>
      <c r="G16" s="5" t="n">
        <v>-49481</v>
      </c>
    </row>
    <row r="17">
      <c r="A17" s="4" t="inlineStr">
        <is>
          <t>Stockholders' Equity Attributable to Parent, Ending Balance at Mar. 31, 2021</t>
        </is>
      </c>
      <c r="B17" s="6" t="n">
        <v>29756</v>
      </c>
      <c r="C17" s="6" t="n">
        <v>23265450</v>
      </c>
      <c r="D17" s="6" t="n">
        <v>-1647947</v>
      </c>
      <c r="E17" s="6" t="n">
        <v>21495916</v>
      </c>
      <c r="F17" s="6" t="n">
        <v>-341495</v>
      </c>
      <c r="G17" s="6" t="n">
        <v>42801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7" customWidth="1" min="2" max="2"/>
  </cols>
  <sheetData>
    <row r="1">
      <c r="A1" s="1" t="inlineStr">
        <is>
          <t>Consolidated Statements of Stockholders' Equity (Parenthetical) $ in Millions</t>
        </is>
      </c>
      <c r="B1" s="2" t="inlineStr">
        <is>
          <t>3 Months Ended</t>
        </is>
      </c>
    </row>
    <row r="2">
      <c r="B2" s="2" t="inlineStr">
        <is>
          <t>Mar. 31, 2020USD ($)shares</t>
        </is>
      </c>
    </row>
    <row r="3">
      <c r="A3" s="3" t="inlineStr">
        <is>
          <t>Condensed Consolidated Statements of Stockholders' Equity</t>
        </is>
      </c>
    </row>
    <row r="4">
      <c r="A4" s="4" t="inlineStr">
        <is>
          <t>Issuance of common stock (in shares)</t>
        </is>
      </c>
      <c r="B4" s="5" t="n">
        <v>1652960</v>
      </c>
    </row>
    <row r="5">
      <c r="A5" s="4" t="inlineStr">
        <is>
          <t>Shares sold under Employee Stock Ownership Plan</t>
        </is>
      </c>
      <c r="B5" s="5" t="n">
        <v>132237</v>
      </c>
    </row>
    <row r="6">
      <c r="A6" s="4" t="inlineStr">
        <is>
          <t>Offering costs | $</t>
        </is>
      </c>
      <c r="B6" s="8"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1322512</v>
      </c>
      <c r="C4" s="6" t="n">
        <v>-226049</v>
      </c>
    </row>
    <row r="5">
      <c r="A5" s="3" t="inlineStr">
        <is>
          <t>Items not requiring (providing) cash:</t>
        </is>
      </c>
    </row>
    <row r="6">
      <c r="A6" s="4" t="inlineStr">
        <is>
          <t>Depreciation and amortization</t>
        </is>
      </c>
      <c r="B6" s="5" t="n">
        <v>56341</v>
      </c>
      <c r="C6" s="5" t="n">
        <v>52371</v>
      </c>
    </row>
    <row r="7">
      <c r="A7" s="4" t="inlineStr">
        <is>
          <t>Provision for loan losses</t>
        </is>
      </c>
      <c r="B7" s="5" t="n">
        <v>0</v>
      </c>
      <c r="C7" s="5" t="n">
        <v>65000</v>
      </c>
    </row>
    <row r="8">
      <c r="A8" s="4" t="inlineStr">
        <is>
          <t>Amortization of premiums and discounts on securities, net</t>
        </is>
      </c>
      <c r="B8" s="5" t="n">
        <v>2994</v>
      </c>
      <c r="C8" s="5" t="n">
        <v>7454</v>
      </c>
    </row>
    <row r="9">
      <c r="A9" s="4" t="inlineStr">
        <is>
          <t>Amortization of deferred prepayment penalty on Federal Home Loan Bank advances</t>
        </is>
      </c>
      <c r="B9" s="5" t="n">
        <v>0</v>
      </c>
      <c r="C9" s="5" t="n">
        <v>1158</v>
      </c>
    </row>
    <row r="10">
      <c r="A10" s="4" t="inlineStr">
        <is>
          <t>Change in deferred income taxes</t>
        </is>
      </c>
      <c r="B10" s="5" t="n">
        <v>122268</v>
      </c>
      <c r="C10" s="5" t="n">
        <v>19586</v>
      </c>
    </row>
    <row r="11">
      <c r="A11" s="4" t="inlineStr">
        <is>
          <t>Gain on sale of loans</t>
        </is>
      </c>
      <c r="B11" s="5" t="n">
        <v>-2857267</v>
      </c>
      <c r="C11" s="5" t="n">
        <v>-438354</v>
      </c>
    </row>
    <row r="12">
      <c r="A12" s="4" t="inlineStr">
        <is>
          <t>Proceeds from the sale of loans held for sale</t>
        </is>
      </c>
      <c r="B12" s="5" t="n">
        <v>93566611</v>
      </c>
      <c r="C12" s="5" t="n">
        <v>23373661</v>
      </c>
    </row>
    <row r="13">
      <c r="A13" s="4" t="inlineStr">
        <is>
          <t>Origination of loans held for sale</t>
        </is>
      </c>
      <c r="B13" s="5" t="n">
        <v>-89339139</v>
      </c>
      <c r="C13" s="5" t="n">
        <v>-29344422</v>
      </c>
    </row>
    <row r="14">
      <c r="A14" s="4" t="inlineStr">
        <is>
          <t>Earnings on cash surrender value of bank-owned life insurance</t>
        </is>
      </c>
      <c r="B14" s="5" t="n">
        <v>-20537</v>
      </c>
      <c r="C14" s="5" t="n">
        <v>-22201</v>
      </c>
    </row>
    <row r="15">
      <c r="A15" s="4" t="inlineStr">
        <is>
          <t>Stock-based compensation expense</t>
        </is>
      </c>
      <c r="B15" s="5" t="n">
        <v>28535</v>
      </c>
      <c r="C15" s="5" t="n">
        <v>25791</v>
      </c>
    </row>
    <row r="16">
      <c r="A16" s="4" t="inlineStr">
        <is>
          <t>ESOP shares earned</t>
        </is>
      </c>
      <c r="B16" s="5" t="n">
        <v>31704</v>
      </c>
      <c r="C16" s="5" t="n">
        <v>25353</v>
      </c>
    </row>
    <row r="17">
      <c r="A17" s="3" t="inlineStr">
        <is>
          <t>Changes in:</t>
        </is>
      </c>
    </row>
    <row r="18">
      <c r="A18" s="4" t="inlineStr">
        <is>
          <t>Interest receivable</t>
        </is>
      </c>
      <c r="B18" s="5" t="n">
        <v>-7822</v>
      </c>
      <c r="C18" s="5" t="n">
        <v>28529</v>
      </c>
    </row>
    <row r="19">
      <c r="A19" s="4" t="inlineStr">
        <is>
          <t>Mortgage servicing rights</t>
        </is>
      </c>
      <c r="B19" s="5" t="n">
        <v>-308550</v>
      </c>
      <c r="C19" s="5" t="n">
        <v>128322</v>
      </c>
    </row>
    <row r="20">
      <c r="A20" s="4" t="inlineStr">
        <is>
          <t>Federal Home Loan Bank lender risk account receivable</t>
        </is>
      </c>
      <c r="B20" s="5" t="n">
        <v>37590</v>
      </c>
      <c r="C20" s="5" t="n">
        <v>83118</v>
      </c>
    </row>
    <row r="21">
      <c r="A21" s="4" t="inlineStr">
        <is>
          <t>Other assets</t>
        </is>
      </c>
      <c r="B21" s="5" t="n">
        <v>-343659</v>
      </c>
      <c r="C21" s="5" t="n">
        <v>426736</v>
      </c>
    </row>
    <row r="22">
      <c r="A22" s="4" t="inlineStr">
        <is>
          <t>Interest payable</t>
        </is>
      </c>
      <c r="B22" s="5" t="n">
        <v>-633</v>
      </c>
      <c r="C22" s="5" t="n">
        <v>-6229</v>
      </c>
    </row>
    <row r="23">
      <c r="A23" s="4" t="inlineStr">
        <is>
          <t>Other liabilities</t>
        </is>
      </c>
      <c r="B23" s="5" t="n">
        <v>-574831</v>
      </c>
      <c r="C23" s="5" t="n">
        <v>-68879</v>
      </c>
    </row>
    <row r="24">
      <c r="A24" s="4" t="inlineStr">
        <is>
          <t>Net cash provided by (used in) operating activities</t>
        </is>
      </c>
      <c r="B24" s="5" t="n">
        <v>1716117</v>
      </c>
      <c r="C24" s="5" t="n">
        <v>-5869055</v>
      </c>
    </row>
    <row r="25">
      <c r="A25" s="3" t="inlineStr">
        <is>
          <t>Investing Activities</t>
        </is>
      </c>
    </row>
    <row r="26">
      <c r="A26" s="4" t="inlineStr">
        <is>
          <t>Net change in interest-bearing deposits</t>
        </is>
      </c>
      <c r="B26" s="5" t="n">
        <v>1000000</v>
      </c>
      <c r="C26" s="5" t="n">
        <v>-1750000</v>
      </c>
    </row>
    <row r="27">
      <c r="A27" s="4" t="inlineStr">
        <is>
          <t>Proceeds from maturities of available-for-sale securities</t>
        </is>
      </c>
      <c r="B27" s="5" t="n">
        <v>529483</v>
      </c>
      <c r="C27" s="5" t="n">
        <v>423471</v>
      </c>
    </row>
    <row r="28">
      <c r="A28" s="4" t="inlineStr">
        <is>
          <t>Purchase of available for sale securities</t>
        </is>
      </c>
      <c r="B28" s="5" t="n">
        <v>-5034375</v>
      </c>
    </row>
    <row r="29">
      <c r="A29" s="4" t="inlineStr">
        <is>
          <t>Purchase of Federal Home Loan Bank stock</t>
        </is>
      </c>
      <c r="B29" s="5" t="n">
        <v>-220700</v>
      </c>
      <c r="C29" s="5" t="n">
        <v>-74100</v>
      </c>
    </row>
    <row r="30">
      <c r="A30" s="4" t="inlineStr">
        <is>
          <t>Net change in loans</t>
        </is>
      </c>
      <c r="B30" s="5" t="n">
        <v>-5885096</v>
      </c>
      <c r="C30" s="5" t="n">
        <v>-684271</v>
      </c>
    </row>
    <row r="31">
      <c r="A31" s="4" t="inlineStr">
        <is>
          <t>Purchase of premises and equipment</t>
        </is>
      </c>
      <c r="B31" s="5" t="n">
        <v>-37130</v>
      </c>
      <c r="C31" s="5" t="n">
        <v>-207290</v>
      </c>
    </row>
    <row r="32">
      <c r="A32" s="4" t="inlineStr">
        <is>
          <t>Net cash used in investing activities</t>
        </is>
      </c>
      <c r="B32" s="5" t="n">
        <v>-9647818</v>
      </c>
      <c r="C32" s="5" t="n">
        <v>-2292190</v>
      </c>
    </row>
    <row r="33">
      <c r="A33" s="3" t="inlineStr">
        <is>
          <t>Financing Activities</t>
        </is>
      </c>
    </row>
    <row r="34">
      <c r="A34" s="4" t="inlineStr">
        <is>
          <t>Net increase (decrease) in deposits</t>
        </is>
      </c>
      <c r="B34" s="5" t="n">
        <v>3196134</v>
      </c>
      <c r="C34" s="5" t="n">
        <v>-23970325</v>
      </c>
    </row>
    <row r="35">
      <c r="A35" s="4" t="inlineStr">
        <is>
          <t>Repurchase of common stock</t>
        </is>
      </c>
      <c r="B35" s="5" t="n">
        <v>-35561</v>
      </c>
    </row>
    <row r="36">
      <c r="A36" s="4" t="inlineStr">
        <is>
          <t>Proceeds from issuance of common stock</t>
        </is>
      </c>
      <c r="C36" s="5" t="n">
        <v>14060646</v>
      </c>
    </row>
    <row r="37">
      <c r="A37" s="4" t="inlineStr">
        <is>
          <t>Repayment of Federal Home Loan Bank advances</t>
        </is>
      </c>
      <c r="C37" s="5" t="n">
        <v>-3500000</v>
      </c>
    </row>
    <row r="38">
      <c r="A38" s="4" t="inlineStr">
        <is>
          <t>Net decrease in advances from borrowers for taxes and insurance</t>
        </is>
      </c>
      <c r="B38" s="5" t="n">
        <v>-543309</v>
      </c>
      <c r="C38" s="5" t="n">
        <v>-503824</v>
      </c>
    </row>
    <row r="39">
      <c r="A39" s="4" t="inlineStr">
        <is>
          <t>Net cash provided by (used in) financing activities</t>
        </is>
      </c>
      <c r="B39" s="5" t="n">
        <v>2617264</v>
      </c>
      <c r="C39" s="5" t="n">
        <v>-13913503</v>
      </c>
    </row>
    <row r="40">
      <c r="A40" s="4" t="inlineStr">
        <is>
          <t>Decrease in Cash and Cash Equivalents</t>
        </is>
      </c>
      <c r="B40" s="5" t="n">
        <v>-5314437</v>
      </c>
      <c r="C40" s="5" t="n">
        <v>-22074748</v>
      </c>
    </row>
    <row r="41">
      <c r="A41" s="4" t="inlineStr">
        <is>
          <t>Cash and Cash Equivalents, Beginning of Period</t>
        </is>
      </c>
      <c r="B41" s="5" t="n">
        <v>32347806</v>
      </c>
      <c r="C41" s="5" t="n">
        <v>37735266</v>
      </c>
    </row>
    <row r="42">
      <c r="A42" s="4" t="inlineStr">
        <is>
          <t>Cash and Cash Equivalents, End of Period</t>
        </is>
      </c>
      <c r="B42" s="5" t="n">
        <v>27033369</v>
      </c>
      <c r="C42" s="5" t="n">
        <v>15660518</v>
      </c>
    </row>
    <row r="43">
      <c r="A43" s="3" t="inlineStr">
        <is>
          <t>Supplemental Cash Flows Information</t>
        </is>
      </c>
    </row>
    <row r="44">
      <c r="A44" s="4" t="inlineStr">
        <is>
          <t>Interest paid</t>
        </is>
      </c>
      <c r="B44" s="5" t="n">
        <v>500570</v>
      </c>
      <c r="C44" s="6" t="n">
        <v>757715</v>
      </c>
    </row>
    <row r="45">
      <c r="A45" s="4" t="inlineStr">
        <is>
          <t>Income taxes paid</t>
        </is>
      </c>
      <c r="B45" s="6" t="n">
        <v>4411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Significant Account Policies</t>
        </is>
      </c>
      <c r="B1" s="2" t="inlineStr">
        <is>
          <t>3 Months Ended</t>
        </is>
      </c>
    </row>
    <row r="2">
      <c r="B2" s="2" t="inlineStr">
        <is>
          <t>Mar. 31, 2021</t>
        </is>
      </c>
    </row>
    <row r="3">
      <c r="A3" s="3" t="inlineStr">
        <is>
          <t>Nature of Operations and Summary of Significant Account Policies</t>
        </is>
      </c>
    </row>
    <row r="4">
      <c r="A4" s="4" t="inlineStr">
        <is>
          <t>Nature of Operations and Summary of Significant Account Policies</t>
        </is>
      </c>
      <c r="B4" s="4" t="inlineStr">
        <is>
          <t>NOTE 1: Nature of Operations and Summary of Significant Account Policies
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
Revenue Recognition
The Company accounts for revenues in accordance with accounting guidance that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earnings on bank-owned life insurance are recognized as contractually earned . For other revenue streams including service charges on deposits and electronic banking fees, there are no significant judgments related to the amount and timing of revenue recognition. All of the Company’s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
Principles of Consolidation
The accompanying condensed consolidated financial statements as of March 31, 2021 and December 31, 2020 and for the three months ended March 31, 2021 and 2020 include the accounts of the Company and the Bank. All significant intercompany items have been eliminated in consolidation.
Interim Financial Statements
The interim condens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months ended March 31, 2021, are not necessarily indicative of the results to be achieved for the remainder of the year ending December 31, 2021, or any other period.
The accompanying condensed consolidated financial statements as of March 31, 2021 and December 31, 2020 and for the three months ended March 31, 2021 and 2020, should be read in conjunction with the audited consolidated financial statements as of December 31, 2020 and 2019 and for the years ended December 31, 2020 and 2019 contained in the Company’s Annual Report on Form 10-K for the fiscal year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4:18Z</dcterms:created>
  <dcterms:modified xmlns:dcterms="http://purl.org/dc/terms/" xmlns:xsi="http://www.w3.org/2001/XMLSchema-instance" xsi:type="dcterms:W3CDTF">2021-05-14T16:34:18Z</dcterms:modified>
</cp:coreProperties>
</file>